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Long-Term Note and Revolving Cr"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Industry Segment and Geographic" sheetId="16" state="visible" r:id="rId16"/>
    <sheet xmlns:r="http://schemas.openxmlformats.org/officeDocument/2006/relationships" name="Incomes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venue Recognition Revenue Rec" sheetId="21" state="visible" r:id="rId21"/>
    <sheet xmlns:r="http://schemas.openxmlformats.org/officeDocument/2006/relationships" name="Earnings Per Share (Tables)" sheetId="22" state="visible" r:id="rId22"/>
    <sheet xmlns:r="http://schemas.openxmlformats.org/officeDocument/2006/relationships" name="Long-Term Note and Revolving 23" sheetId="23" state="visible" r:id="rId23"/>
    <sheet xmlns:r="http://schemas.openxmlformats.org/officeDocument/2006/relationships" name="Common Stock (Tables)" sheetId="24" state="visible" r:id="rId24"/>
    <sheet xmlns:r="http://schemas.openxmlformats.org/officeDocument/2006/relationships" name="Industry Segment and Geograph25" sheetId="25" state="visible" r:id="rId25"/>
    <sheet xmlns:r="http://schemas.openxmlformats.org/officeDocument/2006/relationships" name="Incomes Taxes (Tables)" sheetId="26" state="visible" r:id="rId26"/>
    <sheet xmlns:r="http://schemas.openxmlformats.org/officeDocument/2006/relationships" name="Nature of Business (Detail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venue Recognition - Narrative" sheetId="36" state="visible" r:id="rId36"/>
    <sheet xmlns:r="http://schemas.openxmlformats.org/officeDocument/2006/relationships" name="Revenue Recognition - Disaggret" sheetId="37" state="visible" r:id="rId37"/>
    <sheet xmlns:r="http://schemas.openxmlformats.org/officeDocument/2006/relationships" name="Revenue Recognition - Contract " sheetId="38" state="visible" r:id="rId38"/>
    <sheet xmlns:r="http://schemas.openxmlformats.org/officeDocument/2006/relationships" name="Earnings Per Share - Schedule o" sheetId="39" state="visible" r:id="rId39"/>
    <sheet xmlns:r="http://schemas.openxmlformats.org/officeDocument/2006/relationships" name="Earnings Per Share - Schedule40" sheetId="40" state="visible" r:id="rId40"/>
    <sheet xmlns:r="http://schemas.openxmlformats.org/officeDocument/2006/relationships" name="Long-Term Note and Revolving 41" sheetId="41" state="visible" r:id="rId41"/>
    <sheet xmlns:r="http://schemas.openxmlformats.org/officeDocument/2006/relationships" name="Long-Term Note and Revolving 42" sheetId="42" state="visible" r:id="rId42"/>
    <sheet xmlns:r="http://schemas.openxmlformats.org/officeDocument/2006/relationships" name="Long-Term Note and Revolving 43" sheetId="43" state="visible" r:id="rId43"/>
    <sheet xmlns:r="http://schemas.openxmlformats.org/officeDocument/2006/relationships" name="Common Stock - Narrative (Detai" sheetId="44" state="visible" r:id="rId44"/>
    <sheet xmlns:r="http://schemas.openxmlformats.org/officeDocument/2006/relationships" name="Common Stock - Schedule of Comm" sheetId="45" state="visible" r:id="rId45"/>
    <sheet xmlns:r="http://schemas.openxmlformats.org/officeDocument/2006/relationships" name="Commitments and Contingencies -" sheetId="46" state="visible" r:id="rId46"/>
    <sheet xmlns:r="http://schemas.openxmlformats.org/officeDocument/2006/relationships" name="Industry Segment and Geograph47" sheetId="47" state="visible" r:id="rId47"/>
    <sheet xmlns:r="http://schemas.openxmlformats.org/officeDocument/2006/relationships" name="Industry Segment and Geograph48" sheetId="48" state="visible" r:id="rId48"/>
    <sheet xmlns:r="http://schemas.openxmlformats.org/officeDocument/2006/relationships" name="Industry Segment and Geograph49" sheetId="49" state="visible" r:id="rId49"/>
    <sheet xmlns:r="http://schemas.openxmlformats.org/officeDocument/2006/relationships" name="Industry Segment and Geograph50" sheetId="50" state="visible" r:id="rId50"/>
    <sheet xmlns:r="http://schemas.openxmlformats.org/officeDocument/2006/relationships" name="Income Taxes - Effective Tax Ra" sheetId="51" state="visible" r:id="rId51"/>
    <sheet xmlns:r="http://schemas.openxmlformats.org/officeDocument/2006/relationships" name="Income Taxes - Narrative (Detai"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04">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Entity Registrant Name</t>
  </si>
  <si>
    <t>VONAGE HOLDINGS CORP</t>
  </si>
  <si>
    <t>Entity Central Index Key</t>
  </si>
  <si>
    <t>Current Fiscal Year End Date</t>
  </si>
  <si>
    <t>--12-31</t>
  </si>
  <si>
    <t>Document Fiscal Year Focus</t>
  </si>
  <si>
    <t>Document Fiscal Period Focus</t>
  </si>
  <si>
    <t>Q2</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 net of allowance of $2,342 and $2,258, respectively</t>
  </si>
  <si>
    <t>Inventory, net of allowance of $236 and $108, respectively</t>
  </si>
  <si>
    <t>Deferred customer acquisition costs, current portion</t>
  </si>
  <si>
    <t>Prepaid expenses</t>
  </si>
  <si>
    <t>Other current assets</t>
  </si>
  <si>
    <t>Total current assets</t>
  </si>
  <si>
    <t>Property and equipment, net of accumulated depreciation of $92,972 and $87,792, respectively</t>
  </si>
  <si>
    <t>Goodwill</t>
  </si>
  <si>
    <t>Software, net of accumulated amortization of $98,015 and $93,858, respectively</t>
  </si>
  <si>
    <t>Deferred customer acquisition costs</t>
  </si>
  <si>
    <t>Restricted cash</t>
  </si>
  <si>
    <t>Intangible assets, net of accumulated amortization of $142,035 and $124,573, respectively</t>
  </si>
  <si>
    <t>Deferred tax assets</t>
  </si>
  <si>
    <t>Other assets</t>
  </si>
  <si>
    <t>Total assets</t>
  </si>
  <si>
    <t>Current liabilities:</t>
  </si>
  <si>
    <t>Accounts payable</t>
  </si>
  <si>
    <t>Accrued expenses</t>
  </si>
  <si>
    <t>Deferred revenue, current portion</t>
  </si>
  <si>
    <t>Current portion of notes payable</t>
  </si>
  <si>
    <t>Total current liabilities</t>
  </si>
  <si>
    <t>Indebtedness under revolving credit facility</t>
  </si>
  <si>
    <t>Notes payable, net of debt related costs and current portion</t>
  </si>
  <si>
    <t>Other liabilities</t>
  </si>
  <si>
    <t>Total liabilities</t>
  </si>
  <si>
    <t>Commitments and Contingencies (Note 7)</t>
  </si>
  <si>
    <t xml:space="preserve"> </t>
  </si>
  <si>
    <t>Stockholders’ Equity:</t>
  </si>
  <si>
    <t>Common stock, par value $0.001 per share; 596,950 shares authorized at June 30, 2018 and December 31, 2017; 308,569 and 298,174 shares issued at June 30, 2018 and December 31, 2017, respectively; 238,818 and 230,939 shares outstanding at June 30, 2018 and December 31, 2017, respectively</t>
  </si>
  <si>
    <t>Additional paid-in capital</t>
  </si>
  <si>
    <t>Accumulated deficit</t>
  </si>
  <si>
    <t>Treasury stock, at cost, 69,751 shares at June 30, 2018 and 67,235 shares at December 31, 2017</t>
  </si>
  <si>
    <t>Accumulated other comprehensive income</t>
  </si>
  <si>
    <t>Total stockholders’ equity</t>
  </si>
  <si>
    <t>Total liabilities and stockholders’ equity</t>
  </si>
  <si>
    <t>Condensed Consolidated Balance Sheets (Parenthetical) - USD ($) $ in Thousands</t>
  </si>
  <si>
    <t>Statement of Financial Position [Abstract]</t>
  </si>
  <si>
    <t>Accounts receivable, allowance</t>
  </si>
  <si>
    <t>Inventory, allowance</t>
  </si>
  <si>
    <t>PP&amp;E, accumulated amortization</t>
  </si>
  <si>
    <t>Software, accumulated amortization</t>
  </si>
  <si>
    <t>Intangible assets, accumulated amortization</t>
  </si>
  <si>
    <t>Common stock, par value (USD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Jun. 30, 2017</t>
  </si>
  <si>
    <t>Income Statement [Abstract]</t>
  </si>
  <si>
    <t>Total revenues</t>
  </si>
  <si>
    <t>Operating Expenses:</t>
  </si>
  <si>
    <t>Cost of revenues (exclusive of depreciation and amortization)</t>
  </si>
  <si>
    <t>Sales and marketing</t>
  </si>
  <si>
    <t>Engineering and development</t>
  </si>
  <si>
    <t>General and administrative</t>
  </si>
  <si>
    <t>Depreciation and amortization</t>
  </si>
  <si>
    <t>Total operating expenses</t>
  </si>
  <si>
    <t>Income from operations</t>
  </si>
  <si>
    <t>Other Income (Expense):</t>
  </si>
  <si>
    <t>Interest expense</t>
  </si>
  <si>
    <t>Other income (expense), net</t>
  </si>
  <si>
    <t>Total other income (expense), net</t>
  </si>
  <si>
    <t>Income before income taxes</t>
  </si>
  <si>
    <t>Income tax (expense) benefit</t>
  </si>
  <si>
    <t>Net income</t>
  </si>
  <si>
    <t>Earnings per common share:</t>
  </si>
  <si>
    <t>Basic (usd per share)</t>
  </si>
  <si>
    <t>Diluted (usd per share)</t>
  </si>
  <si>
    <t>Weighted-average common shares outstanding:</t>
  </si>
  <si>
    <t>Basic (in shares)</t>
  </si>
  <si>
    <t>Diluted (in shares)</t>
  </si>
  <si>
    <t>Condensed Consolidated Statements of Comprehensive Income (Loss) - USD ($) $ in Thousands</t>
  </si>
  <si>
    <t>Statement of Comprehensive Income [Abstract]</t>
  </si>
  <si>
    <t>Other comprehensive (loss) income:</t>
  </si>
  <si>
    <t>Foreign currency translation adjustment, net of tax (benefit) expense of ($1,358), $2,007, ($1,356), and $2,436, respectively</t>
  </si>
  <si>
    <t>Unrealized (loss) gain on available-for-sale securities, net of tax (benefit) expense of $0, $0, $0, and $0, respectively</t>
  </si>
  <si>
    <t>Unrealized gain on derivatives, net of tax expense of $89, $0, $391, and $0, respectively</t>
  </si>
  <si>
    <t>Total other comprehensive (loss) income</t>
  </si>
  <si>
    <t>Comprehensive (loss) income</t>
  </si>
  <si>
    <t>Condensed Consolidated Statements of Comprehensive Income (Loss) Condensed Consolidated Statements of Comprehensive Income (Loss) (Parenthetical) - USD ($) $ in Thousands</t>
  </si>
  <si>
    <t>Foreign currency translation adjustment, tax expense</t>
  </si>
  <si>
    <t>Unrealized (loss)/gain on available-for-sale securities, tax expense</t>
  </si>
  <si>
    <t>Unrealized gain on derivatives, tax expense</t>
  </si>
  <si>
    <t>Condensed Consolidated Statements of Cash Flows - USD ($) $ in Thousands</t>
  </si>
  <si>
    <t>Cash flows from operating activities:</t>
  </si>
  <si>
    <t>Adjustments to reconcile net income to net cash provided by operating activities:</t>
  </si>
  <si>
    <t>Amortization of intangibles</t>
  </si>
  <si>
    <t>Deferred income taxes</t>
  </si>
  <si>
    <t>Amortization of deferred customer acquisition costs</t>
  </si>
  <si>
    <t>Allowance for doubtful accounts</t>
  </si>
  <si>
    <t>Allowance for obsolete inventory</t>
  </si>
  <si>
    <t>Amortization of debt issuance costs</t>
  </si>
  <si>
    <t>Gain on sale of business</t>
  </si>
  <si>
    <t>Loss on disposal of fixed assets</t>
  </si>
  <si>
    <t>Share-based expense</t>
  </si>
  <si>
    <t>Changes in operating assets and liabilities, net of acquisitions:</t>
  </si>
  <si>
    <t>Accounts receivable</t>
  </si>
  <si>
    <t>Inventory</t>
  </si>
  <si>
    <t>Prepaid expenses and other current assets</t>
  </si>
  <si>
    <t>Deferred revenue</t>
  </si>
  <si>
    <t>Other assets and liabilities</t>
  </si>
  <si>
    <t>Net cash provided by operating activities</t>
  </si>
  <si>
    <t>Cash flows from investing activities:</t>
  </si>
  <si>
    <t>Capital expenditures</t>
  </si>
  <si>
    <t>Maturities and sales of marketable securities</t>
  </si>
  <si>
    <t>Acquisition and development of software assets</t>
  </si>
  <si>
    <t>Proceeds from sale of business</t>
  </si>
  <si>
    <t>Net cash used in investing activities</t>
  </si>
  <si>
    <t>Cash flows from financing activities:</t>
  </si>
  <si>
    <t>Principal payments on capital lease obligations and other financing obligations</t>
  </si>
  <si>
    <t>Principal payments on notes and revolving credit facility</t>
  </si>
  <si>
    <t>Proceeds received from draw down of revolving credit facility and issuance of notes payable</t>
  </si>
  <si>
    <t>Common stock repurchases</t>
  </si>
  <si>
    <t>Employee taxes paid on withholding shares</t>
  </si>
  <si>
    <t>Proceeds from exercise of stock options</t>
  </si>
  <si>
    <t>Net cash used in financing activities</t>
  </si>
  <si>
    <t>Effect of exchange rate changes on cash</t>
  </si>
  <si>
    <t>Net decrease in cash, cash equivalents, and restricted cash</t>
  </si>
  <si>
    <t>Cash, cash equivalents, and restricted cash, beginning of period</t>
  </si>
  <si>
    <t>Cash, cash equivalents, and restricted cash, end of period</t>
  </si>
  <si>
    <t>Cash paid during the periods for:</t>
  </si>
  <si>
    <t>Interest</t>
  </si>
  <si>
    <t>Income taxes</t>
  </si>
  <si>
    <t>Non-cash investing activities:</t>
  </si>
  <si>
    <t>Capital expenditures included in accounts payable and accrued liabilities</t>
  </si>
  <si>
    <t>Condensed Consolidated Statement of Stockholders' Equity - USD ($) shares in Thousands, $ in Thousands</t>
  </si>
  <si>
    <t>Total</t>
  </si>
  <si>
    <t>Common Stock</t>
  </si>
  <si>
    <t>Additional Paid-in Capital</t>
  </si>
  <si>
    <t>Accumulated Deficit</t>
  </si>
  <si>
    <t>Treasury Stock</t>
  </si>
  <si>
    <t>Accumulated Other Comprehensive Income</t>
  </si>
  <si>
    <t>Increase (Decrease) in Stockholders' Equity [Roll Forward]</t>
  </si>
  <si>
    <t>Cumulative effect adjustment upon the adoption of Topic 606 | Accounting Standards Update 2014-09</t>
  </si>
  <si>
    <t>Common stock, shares outstanding (in shares) at Dec. 31, 2017</t>
  </si>
  <si>
    <t>Balance at Dec. 31, 2017</t>
  </si>
  <si>
    <t>Stock option exercises (in shares)</t>
  </si>
  <si>
    <t>Stock option exercises</t>
  </si>
  <si>
    <t>Employee taxes paid on withholding shares (in shares)</t>
  </si>
  <si>
    <t>Foreign currency translation adjustment</t>
  </si>
  <si>
    <t>Common stock, shares outstanding (in shares) at Jun. 30, 2018</t>
  </si>
  <si>
    <t>Balance at Jun. 30, 2018</t>
  </si>
  <si>
    <t>Nature of Business</t>
  </si>
  <si>
    <t>Organization, Consolidation and Presentation of Financial Statements [Abstract]</t>
  </si>
  <si>
    <t xml:space="preserve"> Nature of Business Nature of Operations Vonage Holdings Corp. (“Vonage”, “Company”, “we”, “our”, “us”) is incorporated as a Delaware corporation. At Vonage, we are redefining business communications. We are embracing technology to transform how businesses communicate to create better business outcomes. Our cloud communications platform enables businesses of all sizes to collaborate more productively and engage their customers more efficiently across any device. All of our cloud communications solutions are designed to allow businesses to be more productive by integrating communications with all their existing business productivity tools and our programmable solutions allow customers to engage with their customers via embedded voice, chat, or messaging to create seamless and contextual communications that makes doing business easier for end customers. For our business customers, we provide innovative, cloud-based Unified Communications as a Service, or UCaaS, solutions, comprised of integrated voice, text, video, data, collaboration, and mobile applications over our flexible, scalable Session Initiation Protocol, or SIP, based Voice over Internet Protocol, or VoIP, network. We also offer Communications Platform as a Service, or CPaaS, solutions designed to enhance the way businesses communicate with their customers by embedding communications into apps, websites and business processes. In combination, our products and services permit our business customers to communicate with their customers and employees through any cloud-connected device, in any place, at any time without the often costly investment required with on-site equipment. We provide a robust suite of feature-rich residential communication solutions that allow consumers to connect their home phones and mobile phones on one number and we offer attractive international long distance rates that help create a loyal base of satisfied customers. Customers in the United States represented 79% and 85% of our consolidated revenues for the three months ended June 30, 2018 and 2017 and 81% and 86% for the six months ended June 30, 2018 and 2017 , respectively, with the balance in Canada, the United Kingdom, Hong Kong, Singapore and many other countries around the world. 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and six months ended June 30, 2018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7 filed with the Securities and Exchange Commission on February 27, 2018 . Use of Estimates Our condensed consolidated financial statements and notes thereof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 Reclassifications Reclassifications have been made to our condensed consolidated financial statements for the prior year periods to conform to classifications used in the current year periods. The reclassifications did not affect results of operations or net assets.</t>
  </si>
  <si>
    <t>Summary of Significant Accounting Policies</t>
  </si>
  <si>
    <t>Accounting Policies [Abstract]</t>
  </si>
  <si>
    <t>Summary of Significant Accounting Policies This footnote should be read in conjunction with the complete description of our significant accounting policies under Note 2, Summary of Significant Accounting Policies to our Annual Report on Form 10-K for the year ended December 31, 2017 . Cost of Revenues Cost of revenues excludes depreciation and amortization expense of $6,226 and $6,863 for the three months ended June 30, 2018 and 2017 and $12,660 and $13,645 for the six months ended June 30, 2018 and 2017 , respectively. In addition, costs of goods sold included in cost of revenues during the three months ended June 30, 2018 and 2017 were $6,171 and $6,187 and during the six months ended June 30, 2018 and 2017 were $12,468 and $13,480 , respectively. Advertising Costs We incurred advertising costs which are included in sales and marketing of $14,401 and $14,994 for the three months ended June 30, 2018 and 2017 and $28,922 and $32,337 for the six months ended June 30, 2018 and 2017 , respectively. Engineering and Development Expenses Engineering and development expenses predominantly include personnel and related costs for developers responsible for research and development of new products. Sale of Hosted Infrastructure Product Line On May 31, 2017, we completed the sale of our Hosted Infrastructure product line for up to $4.0 million consideration comprised of $1.0 million received upon closing, an additional $0.5 million of contingent consideration received during the third quarter of 2017 and the potential for up to $2.5 million further consideration based on the achievement of financial objectives for net sales during the 18 months following closing. The results of our Hosted Infrastructure product line have historically been included within the Business segment. As a result of the sale, we recorded a gain $928 for the three months ended June 30, 2017 , within other income. This disposal did not represent a strategic shift in operations and, therefore, did not qualify for presentation as discontinued operations. Fair Value of Financial Instruments The Company records certain of its financial assets at fair value on a recurring basis as described below. Certain of the Company's other financial instruments, which include cash and cash equivalents, accounts receivable and accounts payable, approximate fair value because of their short-term maturities. The carrying amounts of our capital leases approximate fair value of these obligations based upon management’s best estimates of interest rates that would be available for similar debt obligations at June 30, 2018 and December 31, 2017 . We believe the fair value of our debt at June 30, 2018 and December 31, 2017 was approximately the same as its carrying amount as market conditions, including available interest rates, credit spread relative to our credit rating, and illiquidity, remain relatively unchanged from the issuance date of our debt on June 3, 2016 for a similar debt instrument and are classified as Level 3 with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 The following table presents the assets that are measured and recognized at fair value on a recurring basis classified under the appropriate level of the fair value hierarchy as of June 30, 2018 and December 31, 2017: June 30, December 31, 2017 Level 2 Measurements Interest rate swaps (1) $ 2,684 $ 1,285 (1) Included in other assets on our condensed consolidated balance sheets. Supplemental Balance Sheet Information Cash, cash equivalents and restricted cash June 30, December 31, 2017 Cash and cash equivalents $ 26,077 $ 31,360 Cash collateralized letter of credit - lease deposits 1,566 1,563 Cash reserves 374 404 Restricted cash 1,940 1,967 Cash, cash equivalents, and restricted cash $ 28,017 $ 33,327 Intangible assets, net June 30, December 31, 2017 Customer relationships $ 109,247 $ 122,393 Developed technology 40,023 46,004 Patents and patent licenses 3,272 4,030 Trade names 50 352 Non-compete agreements 309 491 Intangible assets, net $ 152,901 $ 173,270 Accrued expenses June 30, December 31, 2017 Compensation and related taxes and temporary labor $ 23,478 $ 30,059 Marketing 9,885 10,759 Taxes and fees 12,953 13,353 Acquisition related consideration accounted for as compensation — 2,534 Telecommunications 19,129 16,068 Other accruals 7,609 7,078 Customer credits 3,152 2,310 Professional fees 2,210 1,618 Inventory 1,147 1,927 Accrued expenses $ 79,563 $ 85,706 Goodwill The following table provides a summary of the changes in the carrying amounts of goodwill which is attributable to our business segment: Balance at December 31, 2017 $ 373,764 Foreign currency translation adjustment (4,004 ) Balance at June 30, 2018 $ 369,760 Recent Accounting Pronouncements In August 2017, the Financial Accounting Standards Board ("FASB") issued Accounting Standards Update ("ASU") 2017-12, "Derivatives and Hedging". The ASU improves the financial reporting of hedging relationships to better portray the economic results of an entity's risk management activities in its financial statements and simplifies the application of the hedge accounting guidance in current generally accepted accounting principles ("GAAP"). It also amends the disclosures requirements by requiring a tabular disclosure related to the effect on the incomes statement of fair value and cash flow hedges and eliminating the ineffective portion of the change in fair value of hedging instrument disclosures. This ASU is effective for fiscal years beginning after December 15, 2018, and interim periods within those fiscal years. Early adoption is permitted in any interim period after issuance and is applied to hedging relationships existing on the date of adoption. We do not expect a material impact of adopting ASU 2017-12 on our condensed consolidated financial statements and related disclosures. In January 2017, FASB issued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adoption of ASU 2017-04 will not have a material impact on our condensed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adoption of this ASU will increase our assets and liabilities for real estate and equipment operating leases for which we are the lessee. We have made significant progress in the identification and review of contracts in scope and will adopt this ASU when effective. The following standards were adopted by the Company during the current period: In October 2016, FASB issued ASU 2016-16, "Income Taxes". This ASU improves the accounting for income tax consequences of intra-entity transfers of assets other than inventory. This ASU is effective for fiscal years beginning after December 15, 2017 on a modified retrospective basis through a cumulative-effect adjustment directly to retained earnings as of the beginning of the period of adoption. We adopted this ASU on January 1, 2018 and the adoption of this ASU did not have a material impact on our condensed consolidated financial statements and related disclosures. In August 2016, FASB issued ASU 2016-15, "Statement of Cash Flows". This ASU addresses eight specific cash flow issues with the objective of reducing the existing diversity in practice. This ASU is effective for fiscal years beginning after December 15, 2017 on a retrospective basis. Early adoption is permitted, including adoption in an interim period. We adopted this ASU on January 1, 2018 and the adoption of this ASU did not have a material impact on our condensed consolidated financial statements and related disclosures. In January 2016, FASB issued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We adopted this ASU on January 1, 2018 and the adoption of this ASU did not have a material impact on our condensed consolidated financial statements and related disclosures. In May 2014, FASB issued ASU 2014-09, "Revenue from Contracts with Customers (Topic 606)". This ASU, as amended, provided comprehensive guidance on the recognition of revenue from contracts with customers arising from the transfer of goods and services, guidance on accounting for certain contract costs and new disclosures. Topic 606 also amends the current guidance for the recognition of costs to obtain and fulfill contracts with customers requiring that all incremental costs of obtaining and direct costs of fulfilling contracts with customers such as commissions be deferred and recognized over the expected customer life. On January 1, 2018, we adopted this ASU. Refer to Note 3. Revenue Recognition for related disclosures required upon adoption.</t>
  </si>
  <si>
    <t>Revenue Recognition</t>
  </si>
  <si>
    <t>Revenue from Contract with Customer [Abstract]</t>
  </si>
  <si>
    <t>Revenue Recognition On January 1, 2018, the Company adopted the guidance of ASC Topic 606, Revenue from Contracts with Customers using the modified retrospective method applied to those contracts which were not completed as of January 1, 2018. Our results for reporting periods beginning after January 1, 2018 are presented in accordance with the provisions under Topic 606 but any prior period amounts have not been adjusted and continue to be reported in accordance with our revenue recognition policy as further described in Note 2, Summary of Significant Accounting Policies to our Annual Report on Form 10-K for the year ended December 31, 2017. In connection with our adoption of Topic 606, we recognized a net increase to opening retained earnings of $24,848 , net of tax, as of January 1, 2018 related to commissions paid associated with the acquisition of business customers and associated deferred tax liability. Upon our adoption of Topic 606, we measure revenue based upon consideration specified by contracts with our customers. Revenue is recognized when our performance obligation under the contract is satisfied by transferring control over the product or service to the customer. We derive our revenues for our Consumer and Business segments primarily from the sale of our communication services and customer equipment as further described below. The majority of the Company's contracts with customers have a single performance obligation for service revenues. We recognize revenue with customers when control transfers, which occurs upon delivery of a service or product. For our Business segment, the typical life of a customer for service is 6 years. The adoption of Topic 606 did not result in a change in the timing of how the Company recognizes revenue. Service Revenues Substantially all of our revenues are service revenues, which are derived from monthly subscription fees under usage based billing arrangements, and, in Vonage Enterprise, one of our business service offerings, contract-based services plans. For consumer customers in the United States, we offer domestic and international rate plans, including a variety of residential plans and mobile plans. For business customers, we offer small and medium business, mid-market, and enterprise customers several service plans with different pricing structures and contractual requirements ranging in duration from month-to-month to three years. In addition, we provide managed equipment to business customers for a monthly fee. Customers also have the opportunity to purchase premium features for additional fees. We also derive service revenues from per minute fees for international calls if not covered under a plan, including calls made via applications for mobile devices and other stand-alone products, and for any calling minutes in excess of a customer's monthly plan limits. For a portion of our customers, monthly subscription fees are automatically charged to customers' credit cards, debit cards or electronic check payments ("ECP"), in advance and are recognized over the following month as service is provided. Service revenue also includes supplying messaging (SMS and Voice) services to customers as part of our CPaaS offerings. Revenue is recognized in the period when messages are sent by the customer. We also transact with providers or bulk SMS aggregators and sell services to these customers who then onsell to their customers. Since the aggregator is our customer, revenue is recognized on a gross basis with related costs included in cost of revenues. In the United States, we charge regulatory, compliance, E-911 and intellectual property-related fees on a monthly basis to defray costs and to cover taxes that we are charged by the suppliers of telecommunications services. These charges, along with the remittance to the relevant government entity, are recorded on a net basis. In addition, we charge customers Federal Universal Service Fund ("USF") fees from customers to recover our obligation to contribute to the fund, as allowed by the Federal Communications Commission ("FCC"). We recognize USF revenue on a gross basis and record the related fees in cost of revenues. Customer Equipment and Shipping Revenues Revenues are generated from sales of customer equipment primarily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Disaggregation of Revenue The following table details our revenue from customers disaggregated by primary geographical market, source of revenue, and timing of revenue recognition. The table also includes a reconciliation of the disaggregated revenue for our Business and Consumer segments. Three Months Ended Six Months Ended June 30, 2018 June 30, 2018 Business Consumer Total Business Consumer Total Primary geographical markets United States $ 103,250 $ 102,727 $ 205,977 $ 204,116 $ 209,995 $ 414,111 Canada 725 6,106 6,831 1,374 12,494 $ 13,868 United Kingdom 7,327 3,200 10,527 13,810 6,449 $ 20,259 Other Countries (1) 36,540 — 36,540 65,210 — $ 65,210 147,842 112,033 259,875 284,510 228,938 513,448 Major Sources of Revenue Service revenues $ 127,692 $ 100,467 $ 228,159 $ 243,994 $ 204,861 $ 448,855 Access and product revenues 12,716 289 13,005 25,247 380 25,627 USF revenues 7,434 11,277 18,711 15,269 23,697 38,966 147,842 112,033 259,875 284,510 228,938 513,448 (1) No individual other international country represented greater than 10% of total revenue during the periods presented. In addition, the Company recognizes service revenues from its customers through subscription services provided or through usage or pay-per-use type arrangements. During the three months ended June 30, 2018 , the Company recognized $150,186 related to subscription services, $61,249 related to usage, and $48,440 related to other revenues such as USF, other regulatory fees, and credits. During the six months ended June 30, 2018 , the Company recognized $302,639 related to subscription services, $112,434 related to usage, and $98,375 related to other revenues such as USF, other regulatory fees, and credits. Contract Assets and Liabilities The following table provides information about receivables and contract liabilities from contracts with customers: June 30, 2018 Receivables (1) $ 49,460 Contract liabilities (2) 28,726 (1) Amounts included in accounts receivables on our condensed consolidated balance sheet. (2) Amounts included in deferred revenues and other liabilities on our condensed consolidated balance sheet. Our deferred revenue represents the advance consideration received from customers for subscription services and is predominantly recognized over the following month as transfer of control occurs. During the three and six months ended June 30, 2018 , the Company recognized revenue of $107,615 and $226,986 , respectively, related to its contract liabilities. We expect to recognize $28,440 into revenue over the next twelve months related to our deferred revenue as of June 30, 2018 . Contract Acquisition Costs We have various commission programs for which eligible employees and third parties may earn commission on sales of services and products to customers. We expect that these commission fees are recoverable and, therefore, we have capitalized $41,898 (net of accumulated amortization) and $34,484 as contract costs as of June 30, 2018 and January 1, 2018, respectively, included within deferred customer acquisitions costs, current and deferred customer acquisition costs on our condensed consolidated balance sheet. In addition, we established a deferred tax liability associated with the transition asset of $9,636 . Capitalized commission fees are amortized to sales and marketing expense over estimated customer life, which is six years for Business customers. During the three and six months ended June 30, 2018 , the amounts amortized to sales and marketing were $2,264 and $4,423 , respectively, and there were no impairment losses recognized in relation to the costs capitalized. In addition, the Company expenses sales commissions for commission plans related to customer arrangements deemed less than a year and for residuals and renewals.</t>
  </si>
  <si>
    <t>Earnings Per Share</t>
  </si>
  <si>
    <t>Earnings Per Share [Abstract]</t>
  </si>
  <si>
    <t>Earnings Per Share The following table sets forth the computation for basic and diluted earnings per share for the three and six months ended June 30, 2018 and 2017 : Three Months Ended Six Months Ended June 30, June 30, 2018 2017 2018 2017 Numerator Net income $ 8,559 $ 4,825 $ 33,083 $ 10,738 Denominator Basic weighted average common shares outstanding 237,919 223,492 235,490 221,930 Dilutive effect of stock options and restricted stock units 10,337 16,446 12,883 17,993 Diluted weighted average common shares outstanding 248,256 239,938 248,373 239,923 Basic earnings per share Basic earnings per share $ 0.04 $ 0.02 $ 0.14 $ 0.05 Diluted earnings per share Diluted earnings per share $ 0.03 $ 0.02 $ 0.13 $ 0.04 For the three and six months ended June 30, 2018 and 2017 , the following were excluded from the calculation of diluted earnings per common share because of their anti-dilutive effects: Three Months Ended Six Months Ended June 30, June 30, 2018 2017 2018 2017 Restricted stock units 3,591 4,540 1,896 3,344 Stock options 1,977 4,605 1,126 4,254 5,568 9,145 3,022 7,598</t>
  </si>
  <si>
    <t>Long-Term Note and Revolving Credit Facility</t>
  </si>
  <si>
    <t>Debt Disclosure [Abstract]</t>
  </si>
  <si>
    <t>Long-Term Note and Revolving Credit Facility This footnote should be read in conjunction with the complete description of our financing arrangements under Note 7, Long-Term Debt and Revolving Credit Facility to our Annual Report on Form 10-K for the year ended December 31, 2017 . A schedule of long-term note and revolving credit facility at June 30, 2018 and December 31, 2017 is as follows: June 30, December 31, 2.50-3.25% Term note - due 2020, net of debt related costs $ 63,560 $ 72,765 2.50-3.25% Revolving credit facility - due 2020 116,000 141,000 Total Long-term note and revolving credit facility $ 179,560 $ 213,765 Term Note and Revolving Credit Facility On June 3, 2016, we entered into Amendment No. 1 to the Amended and Restated Credit Agreement (the “2016 Credit Facility”) consisting of a $125.0 million term note and a $325.0 million revolving credit facility. The co-borrowers under the 2016 Credit Facility are the Company and Vonage America Inc., the Company’s wholly owned subsidiary. Obligations under the 2016 Credit Facility are guaranteed, fully and unconditionally, by the Company’s other United States material subsidiaries and are secured by substantially all of the assets of each borrower and each guarantor. During the six months ended June 30, 2018 , we made mandatory repayments of $9.4 million under the term note and made discretionary repayments of $35.0 million under the revolving credit facility and borrowed $10.0 million under the revolving credit facility. In addition, the effective interest rate was 4.88% as of June 30, 2018 . On July 31, 2018, the Company entered into a Second Amended and Restated Credit Facility (the "2018 Credit Facility") consisting of a $100.0 million senior secured term loan and a $500.0 million revolving credit facility. See Note 10. Subsequent Events for further discussion. Interest Rate Swaps On July 14, 2017, we executed on three interest rate swap agreements in order to hedge the variability of expected future cash interest payments related to the 2016 Credit Facility. The swaps have an aggregate notional amount of $150 million and became effective on July 31, 2017 and will expire on June 3, 2020 concurrent with the term of the 2016 Credit Facility. Under the swaps our interest rate is fixed at 4.7% . The interest rate swaps are accounted for as cash flow hedges in accordance with ASC 815, Derivatives and Hedging . As of June 30, 2018 , the fair market value of the swaps was $2,684 , which is included in other assets on our condensed consolidated balance sheet. As of June 30, 2018 , the critical terms of the swap agreements have not changed and therefore, there is no ineffectiveness to be recorded and all changes in the fair value of the interest rate swaps are recorded in accumulated other comprehensive income ("OCI"). The following table summarizes the effects of ASC 815 on the Company's accumulated OCI balance attributable to cash flow derivatives: Three Months Ended Six Months Ended June 30, June 30, 2018 2018 Accumulated OCI beginning balance $ 1,745 $ 965 Mark-to-market of cash flow hedge accounting contracts 228 1,008 Accumulated OCI ending balance, net of tax of $711 $ 1,973 $ 1,973 Gains expected to be realized from accumulated OCI during the next 12 months $ — $ —</t>
  </si>
  <si>
    <t>Equity [Abstract]</t>
  </si>
  <si>
    <t>Common Stock As of June 30, 2018 and December 31, 2017 , the Company had 596,950 shares of common stock authorized and had 8,550 shares available for grants under our share-based compensation programs as of June 30, 2018 . For a detailed description of our share-based compensation programs refer to Note 10, Employee Stock Benefit Plans in our Annual Report on Form 10-K for the year ended December 31, 2017 . Common Stock Repurchases On December 9, 2014, Vonage's Board of Directors authorized a program for the Company to repurchase up to $100.0 million of its outstanding common stock (the "2014 $100.0 million repurchase program"). Repurchases under the 2014 $100.0 million repurchase program are expected to be made over a four -year period ending on December 31, 2018. We repurchased the following shares of common stock with cash resources under the 2014 $100.0 million repurchase program during the six months ended June 30, 2018 and 2017 : Six Months Ended June 30, 2018 2017 Shares of common stock repurchased — 1,599 Value of common stock repurchased $ — $ 9,510 There were no repurchases for the three and six months ended June 30, 2018 and the three months ended June 30, 2017 . As of June 30, 2018 , $42,533 remained of our 2014 $100.0 million repurchase program. The repurchase program expires on December 31, 2018 but may be suspended or discontinued at any time without notice. In any period under the 2014 $100.0 million repurchase program, cash used in financing activities related to common stock repurchases may differ from the comparable change in stockholders' equity, reflecting timing differences between the recognition of share repurchase transactions and their settlement for cash.</t>
  </si>
  <si>
    <t>Commitments and Contingencies</t>
  </si>
  <si>
    <t>Commitments and Contingencies Disclosure [Abstract]</t>
  </si>
  <si>
    <t>Commitments and Contingencies From time to time, in addition to those identified below,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matters noted below and our inability to reasonably estimate the amount of loss or range of loss, it is possible that the resolution of one or more of these matters could have a material adverse effect on our condensed consolidated financial position, cash flows or results of operations. Litigation IP Matters RPost Holdings, Inc. On August 24, 2012, RPost Holdings, Inc., RPost Communications Limited, and RMail Limited (collectively, “RPost”) filed a lawsuit against StrongMail Systems, Inc. (“StrongMail”) in the United States District Court for the Eastern District of Texas alleging that StrongMail’s products and services, including its electronic mail marketing services, are covered by United States Patent Nos. 8,224,913, 8,209,389, 8,161,104, 7,966,372, and 6,182,219. On February 11, 2013, RPost filed an amended complaint, adding 27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 On September 17, 2015, the Court ordered the consolidation for pre-trial purposes of this case with other cases by RPost. The lead case has been administratively closed and stayed since January 30, 2014 due to multiple pending actions by third parties regarding ownership of the patents at issue. In a parallel Arizona district court litigation involving RPost, certain of the asserted patent claims were invalidated on June 7, 2016, which decision was affirmed by the Federal Circuit, with the Supreme Court denying certiorari on December 11, 2017. On June 2, 2018, the parties in the consolidated actions filed a joint notice regarding status of the co-pending actions. Plaintiffs requested that the stay be lifted, while defendants maintain that the stay should remain in place. Commercial Litigation Merkin &amp; Smith, et al .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November 26, 2013, Vonage filed its Answer to the Complaint. On December 4, 2013, Vonage filed a Motion to Compel Arbitration, which the Court denied on February 4, 2014. On March 5, 2014, Vonage appealed that decision to the United States Court of Appeals for the Ninth Circuit. On March 26, 2014, the district court proceedings were stayed pending the appeal. On February 29, 2016, the Ninth Circuit reversed the district court’s ruling and remanded with instructions to grant the motion to compel arbitration. On March 22, 2016, Merkin and Smith filed a petition for rehearing. On May 4, 2016, the Ninth Circuit withdrew its February 29, 2016 decision and issued a new order reversing the district court’s order and remanded with instructions to compel arbitration. The Ninth Circuit also declared as moot the petition for rehearing. On June 27, 2016, the lower court stayed the case pending arbitration. A joint status report was filed with the District Court on December 23, 2016. A second joint status report was filed with the District Court on March 23, 2017. A third joint status report was filed with the District Court on June 27, 2017. A fourth joint status report was filed with the District Court on September 26, 2017. A fifth joint status report was filed with the District Court on December 26, 2017. Counsel for Vonage spoke with counsel for plaintiffs in mid-February 2018, seeking voluntary dismissal. Plaintiff's counsel advised they intended to seek public injunctive relief. The parties are reviewing their respective positions. The parties will be filing a status report once plaintiffs decide their next steps. Regulation Telephony services are subject to a broad spectrum of state, federal and foreign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Federal - Net Neutrality Clear and enforceable net neutrality rules make it more difficult for broadband Internet service providers to block or discriminate against Vonage service. In addition, explicitly applying net neutrality rules to wireless broadband Internet service providers could create greater opportunities for VoIP applications that run on wireless broadband Internet service. In December 2010, the Federal Communications Commission, or FCC, adopted net neutrality rules that applied strong net neutrality rules to wired broadband Internet service providers and limited rules to wireless broadband Internet service providers. On January 14, 2014, the D.C. Circuit Court of Appeals vacated a significant portion of the 2010 rules. On May 15, 2014, the FCC issued a Notice of Proposed Rulemaking, or NPRM, proposing new net neutrality rules. After public response to the NPRM, the FCC adopted new neutrality rules on February 26, 2015. These rules prohibit broadband Internet service providers from: (1) blocking or throttling lawful content applications, or services; (2) imposing paid prioritization arrangements; and (3) unreasonably interfering or unreasonably disadvantaging consumers or edge providers. In addition, broadband Internet service providers are required to make certain disclosures regarding their network management practices, network performance, and commercial terms. These net neutrality rules apply the same requirements to wired and wireless broadband Internet service providers. In December 2017, the FCC issued a decision reversing its prior position on net neutrality. The decision allows for paid prioritization. Numerous public interest groups and some companies are currently or expected to challenge the order in court. It is also anticipated that Congress may introduce legislation to overrule the FCC's decision and reinstate net neutrality. Nonetheless, on June 4, 2018, the old Net Neutrality rules were repealed. Various states are enacting their own laws to require net neutrality within their state. Federal - Rural Call Completion Issues On February 7, 2013, the FCC released a NPRM on rural call completion issues. The NPRM proposed new detailed reporting requirements to gauge rural call completion performance. Rural carriers have argued that VoIP provider call completion performance to rural areas is generally poor. On October 28, 2013, the FCC adopted an order on rural call completion imposing new reporting obligations and restricting certain call signaling practices. The call signaling rules went into effect on January 31, 2014. We filed for extensions of the rules, which the FCC granted, and as of April 17, 2014, we were compliant with the FCC call signaling rules. The effective date for the reporting requirements was April 1, 2015. We could be subject to an FCC enforcement action in the future in the event the FCC took the position that our rural call completion performance is inadequate or we were not compliant with the FCC’s order. On June 22, 2017, the FCC issued a Second Further Notice of Proposed Rulemaking. The FCC has proposed changes to the FCC's rules that allegedly would more effectively address rural call completion problems while reducing burdens on covered providers. Vonage reviewed and evaluated the FCC's proposed changes and provided input to The Voice on the Net, or VON, Coalition, an organization that works to advance regulatory policies for IP-enabled communications. Comments to the Rural Call Completion Second Report and Order and Third Further Notice of Proposed Rulemaking were adopted by the FCC on April 17, 2018. Comments were due on June 4, 2018 and replies were due on June 19, 2018. On April 24, the FCC Wireline Competition Bureau granted a waiver of the rural call completion reporting requirements, including a temporary waiver with respect to the report on May 1, 2018. Federal - NPRM - Number Slamming On July 13, 2017, the FCC adopted a NPRM regarding ways to protect consumers from number "slamming" and "cramming" without impeding competition or impairing the ability of consumers to switch providers. Vonage is monitoring this NPRM. On June 7, 2018, the FCC adopted new consumer protections against slamming and cramming. The amended rules reinforce the FCC's ability to take action against slammers and crammers and to deter carriers from slamming and cramming. Specifically, the FCC codified a ban on material misrepresentations on sales calls and unauthorized charges on telephone bills, and improved the effectiveness of the existing third-party verification process. At the same time, the FCC declined to adopt additional measures that may unduly hinder consumers' ability to switch providers. Federal - NPRM Toll Free Assignment Modernization On September 26, 2017, the FCC issued a NPRM regarding the modernization of toll free number assignment. The FCC proposes amending its rules to allow for the use of an auction to assign certain toll free numbers - such as vanity and repeater numbers - in order to better promote the equitable and efficient use of numbers (especially as afforded by the opening of the 833 toll free code). Vonage continues to monitor activity with respect to this NPRM. Federal - NOI - Enterprise Communications Systems Access to 911 On September 26, 2017, the FCC adopted a Notice of Inquiry, or NOI, with respect to 911 access, routing and location in Enterprise Communication Systems. Vonage continues to monitor activity related to this NOI. Federal - Access to Telecommunication Equipment and Services by Persons with Disabilities At its open meeting on for October 24, 2017, the FCC applied its wireline hearing aid compatibility rules/standards to handsets that provide advanced communication services, which includes interconnected and non-interconnected VoIP. The rules include certain coupling and volume control requirements that would allow the handsets to work better for persons with hearing aids. There are also testing and certification requirements, which typically apply to the handset manufacturer. The FCC also adopted a requirement for volume control in wireless handsets. The new rules have a two-year phase in for new phones and do not require the modification to existing handsets. On April 5, 2018 the FCC’s Consumer and Governmental Affairs Bureau issued a public notice seeking comment on the accessibility of communications technologies for the 2018 Biennial Report required by the Twenty First Century Communications and Video Accessibility Act. The report must be filed with Congress on or before October 8, 2018. The Bureau sought comments by April 26, 2018. Vonage will monitor activity via the VON Coalition. Federal - Rules and Policies Regarding Caller ID Services At its open meeting on October 24, 2017, the FCC issued a report and order regarding amendments to the FCC's rules to exempt threatening calls from current Caller ID blocking roles so that, among other changes, law enforcement and security personnel have timely access to information they need to aid their investigations. The order exempts threatening calls from the CPN privacy rules. Federal - Number Portability NPRM and NOI At its open meeting on October 24, 2017, the FCC released a NPRM that would allow carriers flexibility in conducting number portability database queries to promote nationwide number portability and eliminate the dialing party requirement as it applies to interexchange service. The NOI seeks comments on industry number portability models and how number administration might be improved for more efficient technical, operational, administrative and legal processes. Vonage is working with the VON Coalition and is monitoring this NPRM and NOI. Federal - Second Further Notice of Proposed Rulemaking - Unwanted calls to reassigned telephone numbers On March 23, 2018, the FCC issued its Second NPRM seeking comments on ways to address unwanted calls to reassigned telephone numbers. The FCC is seeking comment on, among other issues, (1) the specific information that callers need from a reassigned numbers database, and (2) the best way to make that information available to callers that want it. The rules are intended to benefit consumers by reducing unwanted calls intended for another consumer while helping callers avoid the costs of calling the wrong consumer, including potential violations of the TCPA. Vonage will continue to monitor this rulemaking through the VON Coalition. State Telecommunications Regulation In general, the focus of interconnected VoIP telecommunications regulation is at the federal level. On November 12, 2004, the FCC issued a declaratory ruling providing that our service is subject to federal regulation and preempted the Minnesota Public Utilities Commission, or MPUC,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On July 28, 2015, the MPUC found that it has authority to regulate Charter’s fixed, interconnected VoIP service. Charter challenged the MPUC’s order at the U.S. District Court for Minnesota. This challenge is currently pending. In September 2017 amicus briefs were filed in support of the Minnesota PUC's appeal of the Charter decision by AARP, the AARP Foundation, Professor Barbara Cherry, the National Association of Regulatory Utility Commissioners and the national Association of State Consumer Advocates and the Mid-Minnesota Legal Aid. On August 14, 2017, the Arizona Corporation Commission issued an opinion and order with respect to amendments to the Arizona Universal Services Fund. The rulemaking allows for, among other things, the collection of additional USF surcharges in Arizona to fund the E-rate Broadband Special Construction Project Matching Fund Program. The Arizona Corporation Commission held hearings on September 12 and 13, 2017. Vonage will continue to monitor this rulemaking to determine its effect upon its business activities within Arizona. California PUC transitioning local number portability from Neustar to iConectiv The Number Portability Administration Center in California is transitioning from Neustar to iConectiv/Telcordia on May 20, 2018. Vonage is taking the necessary actions to ensure continued access to the NPAC after the transition. We expect that state public utility commissions and state legislators will continue their attempts to apply state telecommunications regulations to nomadic VoIP service.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established reserves of $1,267 and $1,147 as of June 30, 2018 and December 31, 2017 , respectively, as our best estimate of the potential tax exposure for any retroactive assessment. UK OFCOM Investigation On April 3, 2018, the UK Office of Communications ("OFCOM") launched an investigation to determine Vonage Limited’s compliance with General Condition 3.1 and Section 105A of the Communications Act 2003, which cover obligations of communication providers to take necessary measures to, among other things, maintain network availability and access to emergency services. In cases where violations are found, OFCOM has the authority to issue monetary penalties in accordance with its Guidelines and limitations imposed by statute. In April 2018, Vonage submitted its responses to OFCOM’s first request for information, and in May 2018, Vonage submitted its responses to OFCOM’s second request for information. OFCOM is reviewing the submitted information and will contact us in due course.</t>
  </si>
  <si>
    <t>Industry Segment and Geographic Information</t>
  </si>
  <si>
    <t>Segment Reporting [Abstract]</t>
  </si>
  <si>
    <t>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Business For our Business customers, we provide innovative, cloud-based UCaaS solutions, comprised of integrated voice, text, video, data, collaboration, and mobile applications over our flexible, scalable SIP based VoIP network. Through Nexmo, the Vonage API Platform, we also offer CPaaS solutions designed to enhance the way businesses communicate with their customers embedding communications into apps, websites and business processes. Together we have a robust set of product families tailored to serve the full range of the business value chain, from the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UCaaS services and features, via a single “identity,” either a number or user name, regardless of how they are connected to the Internet, including over 3G/4G, LTE, Cable, or DSL broadband networks. This technology enables us to offer our Consumer customers attractively priced voice and messaging services and other features around the world on a variety of devices. For our segments we categorize revenues as follows: Services revenues . Services revenues consists primarily of revenue attributable to our communication services for Consumer and Software Defined Wide Area Network, or SD-WAN, UCaaS and CPaaS services for Business, Access and product revenues. Product revenues include equipment sold to customers, shipping and handling, professional services, and broadband access. Beginning January 1, 2018, we also included revenues associated with providing access services to Business customers. We have adjusted the three and six months ended June 30, 2017 to include these revenues in access and product revenues which were previously included in service revenues. USF revenues. USF revenues represent fees passed on to customers to offset required contributions to the USF.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 Product cost of revenues includes equipment sold to customers, shipping and handling, professional services, cost of certain products including equipment or services that we give customers as promotions, and broadband access. As noted above, beginning January 1, 2018, we also included costs associated with providing access services to Business customers. We have adjusted the three and six months ended June 30, 2017 to include these costs in access and product revenues which were previously included in service cost of revenues. USF cost of revenues. USF cost of revenues represents contributions to the Federal USF and related fees. Information about our segment results for the three and six months ended June 30, 2018 were as follows: Three Months Ended Six Months Ended June 30, 2018 June 30, 2018 Business Consumer Total Business Consumer Total Revenues Service revenues $ 127,692 $ 100,467 $ 228,159 $ 243,994 $ 204,861 $ 448,855 Access and product revenues (1) 12,716 289 13,005 25,247 380 25,627 Service, access and product revenues 140,408 100,756 241,164 269,241 205,241 474,482 USF revenues 7,434 11,277 18,711 15,269 23,697 38,966 Total revenues 147,842 112,033 259,875 284,510 228,938 513,448 Cost of revenues Service cost of revenues (2) 60,335 12,375 72,710 113,317 26,389 139,706 Access and product cost of revenues (1) 13,913 1,870 15,783 28,404 3,664 32,068 Service, access and product cost of revenues 74,248 14,245 88,493 141,721 30,053 171,774 USF cost of revenues 7,434 11,277 18,711 15,274 23,723 38,997 Total cost of revenues 81,682 25,522 107,204 156,995 53,776 210,771 Segment gross margin Service margin 67,357 88,092 155,449 130,677 178,472 309,149 Access and product margin (1,197 ) (1,581 ) (2,778 ) (3,157 ) (3,284 ) (6,441 ) Gross margin ex-USF (Service, access and product margin) 66,160 86,511 152,671 127,520 175,188 302,708 USF margin — — — (5 ) (26 ) (31 ) Segment gross margin $ 66,160 $ 86,511 $ 152,671 $ 127,515 $ 175,162 $ 302,677 Segment gross margin % Service margin % 52.7 % 87.7 % 68.1 % 53.6 % 87.1 % 68.9 % Gross margin ex-USF (Service, access and product margin %) 47.1 % 85.9 % 63.3 % 47.4 % 85.4 % 63.8 % Segment gross margin % 44.8 % 77.2 % 58.7 % 44.8 % 76.5 % 58.9 % (1) Includes customer premise equipment, access, and shipping and handling. (2) Excludes depreciation and amortization of $4,978 and $1,248 for the three months ended June 30, 2018 and $9,951 and $2,709 for the six months ended June 30, 2018 , respectively. Information about our segment results for the three and six months ended June 30, 2017 were as follows: Three Months Ended Six Months Ended June 30, 2017 June 30, 2017 Business Consumer Total Business Consumer Total Revenues Service revenues $ 103,198 $ 115,636 $ 218,834 $ 194,995 $ 234,753 $ 429,748 Access and product revenues (1) 14,019 201 14,220 27,873 404 28,277 Service, access and product revenues 117,217 115,837 233,054 222,868 235,157 458,025 USF revenues 6,497 12,285 18,782 12,648 24,510 37,158 Total revenues 123,714 128,122 251,836 235,516 259,667 495,183 Cost of revenues Service cost of revenues (2) 47,554 21,435 68,989 84,963 43,535 128,498 Access and product cost of revenues (1) 14,148 1,942 16,090 29,136 3,958 33,094 Service, access and product cost of revenues 61,702 23,377 85,079 114,099 47,493 161,592 USF cost of revenues 6,497 12,285 18,782 12,648 24,510 37,158 Total cost of revenues 68,199 35,662 103,861 126,747 72,003 198,750 Segment gross margin Service margin 55,644 94,201 149,845 110,032 191,218 301,250 Access and product margin (129 ) (1,741 ) (1,870 ) (1,263 ) (3,554 ) (4,817 ) Gross margin ex-USF (Service, access and product margin) 55,515 92,460 147,975 108,769 187,664 296,433 USF margin — — — — — — Segment gross margin $ 55,515 $ 92,460 $ 147,975 $ 108,769 $ 187,664 $ 296,433 Segment gross margin % Service margin % 53.9 % 81.5 % 68.5 % 56.4 % 81.5 % 70.1 % Gross margin ex-USF (Service, access and product margin %) 47.4 % 79.8 % 63.5 % 48.8 % 79.8 % 64.7 % Segment gross margin % 44.9 % 72.2 % 58.8 % 46.2 % 72.3 % 59.9 % (1) Includes customer premise equipment, access, and shipping and handling. (2) Excludes depreciation and amortization of $5,003 and $1,860 for the three months ended June 30, 2017 and $9,878 and $3,767 for the six months ended June 30, 2017 , respectively. A reconciliation of the total of the reportable segments' gross margin to consolidated income before income taxes is as follows: Three Months Ended Six Months Ended June 30, June 30, 2018 2017 2018 2017 Total reportable gross margin $ 152,671 $ 147,975 $ 302,677 $ 296,433 Sales and marketing 77,685 79,738 154,821 161,669 Engineering and development 10,375 6,670 21,195 15,040 General and administrative 32,174 36,514 59,756 71,600 Depreciation and amortization 19,062 18,394 35,862 36,341 Income from operations 13,375 6,659 31,043 11,783 Interest expense (3,097 ) (3,861 ) (6,258 ) (7,564 ) Other income (expense), net 337 690 84 475 Income before income taxes $ 10,615 $ 3,488 $ 24,869 $ 4,694 Information about our operations by geographic location is as follows: Three Months Ended Six Months Ended June 30, June 30, 2018 2017 2018 2017 Revenues: United States $ 205,977 $ 214,182 $ 414,111 $ 427,506 Canada 6,831 9,002 13,868 16,447 United Kingdom 10,527 6,926 20,259 12,271 Other Countries (1) 36,540 21,726 65,210 38,959 $ 259,875 $ 251,836 $ 513,448 $ 495,183 (1) No individual other international country represented greater than 10% of total revenue during the periods presented. June 30, 2018 December 31, 2017 Long-lived assets: United States $ 583,819 $ 615,432 United Kingdom 301 365 Israel 625 243 $ 584,745 $ 616,040</t>
  </si>
  <si>
    <t>Incomes Taxes</t>
  </si>
  <si>
    <t>Income Tax Disclosure [Abstract]</t>
  </si>
  <si>
    <t>Income Taxes</t>
  </si>
  <si>
    <t>Income Taxes The income tax (expense) benefit consisted of the following: Three Months Ended Six Months Ended June 30, June 30, 2018 2017 2018 2017 Income before income taxes $ 10,615 $ 3,488 $ 24,869 $ 4,694 Income tax (expense) benefit (2,056 ) 1,337 8,214 6,044 Effective tax rate 19.4 % (38.3 )% (33.0 )% (128.8 )% We recognize income tax equal to pre-tax income multiplied by our annual effective income tax rate. In addition, adjustments are recorded for discrete period items and changes to our state effective tax rate which can cause the rate to fluctuate from quarter to quarter. For the three and six months ended June 30, 2018 , our effective tax rate was different than the statutory rate due to a forecasted permanent adjustment of $6,702 for both periods related to the new Global Intangible Low-Taxed Income ("GILTI") tax rules that were enacted as part of tax reform in December 2017. In addition, the Company recorded a discrete period tax benefit of $2,009 and $17,316 , respectively, which were recognized related to excess tax benefits on equity compensation for three and six months ended June 30, 2018 . For the three and six months ended June 30, 2017 , our effective tax rate was different than the statutory rate due to a discrete period tax benefits of $8,325 and $1,433 , respectively which were recognized related to excess tax benefits on equity compensation recognized primarily in the first quarter of 2017 as well as an adjustment to our deferred asset related to stock compensation. On December 22, 2017, the United States enacted the Tax Cuts and Jobs Act ("TCJA") which reformed tax policy in the United States with the primary impact resulting in reducing the corporate tax rate from 35% to 21% beginning January 1, 2018. This resulted in an expense of $69,378 recognized by the Company during the year ended December 31, 2017 attributable to the re-measurement of the Company's deferred tax assets as of December 31, 2017. Due to the timing of the enactment and the complexity involved in applying the provisions of the TCJA, the Company has made reasonable estimates of the effects and recorded provisional amounts in our financial statements as of December 31, 2017. During the first half of 2018, we reviewed further information and interpreted the TCJA utilizing additional guidance issued by the U.S. Treasury Department, the Internal Revenue Service and other regulatory bodies. We have made no adjustments to the provisional amounts recorded related to the re-measurement of the deferred tax asset as well as the conclusion regarding the applicability of repatriation tax. The Company will continue to analyze the effects of the TCJA on the Company’s operations and will record any adjustments associated with the enactment of the legislature during the measurement period as provided by SAB 118. Uncertain Tax Positions The Company had an uncertain tax position of $1,086 as of December 31, 2017 . The Company no longer has any uncertain tax positions as of June 30, 2018 as a result of acceptance by the Internal Revenue Service of requested accounting method change relating to the reporting of tenant incentive allowance income. Generally, the Company recognizes interest and penalties related to uncertain tax positions in income taxes. The Company did not have any interest or penalties related to this uncertain tax position during the six months ended June 30, 2018 and June 30, 2017 . Net Operating Loss Carry Forwards ("NOLs") As of June 30, 2018 , we had cumulative domestic Federal NOLs of $559,041 and cumulative state NOLs of $146,254 , expiring at various times through 2037. In addition, we had NOLs for United Kingdom tax purposes of $50,142 with no expiration date.</t>
  </si>
  <si>
    <t>Subsequent Events</t>
  </si>
  <si>
    <t>Subsequent Events [Abstract]</t>
  </si>
  <si>
    <t>Subsequent Events On August 1, 2018, the Company announced that, through its wholly-owned subsidiary Nexmo Inc., it had acquired 100% of the issued and outstanding shares of Telefonica Digital, Inc. (“TDI”), a subsidiary of Telefonica, S.A., and TDI’s subsidiaries, TokBox, Inc. (“TokBox”) and TokBox Australia Pty Limited, in an all-cash transaction for an enterprise value of $35 million , including certain assumed net liabilities. The acquisition is effective immediately. San Francisco-based TokBox develops and operates the OpenTok Platform and is the industry leader in the WebRTC programmable video segment of the cloud communications market. On July 31, 2018, the Company entered into the 2018 Credit Facility consisting of a $100 million senior secured term loan and a $500 million revolving credit facility bearing interest at LIBOR plus 2.25% at closing. The 2018 Credit Facility represents a $150 million increase from the 2016 Credit Agreement and has a maturity date of July 31, 2023. The Company used $232 million of the proceeds from the 2018 Credit Facility to retire all outstanding indebtedness under the 2016 Credit Facility and to cover transaction fees and expenses. The co-borrowers under the 2018 Credit Facility are the Company and Vonage America Inc., the Company’s wholly owned subsidiary. Obligations under the 2018 Credit Facility are guaranteed, fully and unconditionally, by the Company’s other United States material subsidiaries and are secured by substantially all of the assets of each borrower and each guarantor.</t>
  </si>
  <si>
    <t>Summary of Significant Accounting Policies (Policies)</t>
  </si>
  <si>
    <t>Unaudited Interim Financial Information</t>
  </si>
  <si>
    <t>Unaudited Interim Financial Information The accompanying unaudited interim condensed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 results for the three and six months ended June 30, 2018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7 filed with the Securities and Exchange Commission on February 27, 2018 .</t>
  </si>
  <si>
    <t>Use of Estimates</t>
  </si>
  <si>
    <t>Use of Estimates Our condensed consolidated financial statements and notes thereof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t>
  </si>
  <si>
    <t>Reclassifications</t>
  </si>
  <si>
    <t>Reclassifications Reclassifications have been made to our condensed consolidated financial statements for the prior year periods to conform to classifications used in the current year periods. The reclassifications did not affect results of operations or net assets.</t>
  </si>
  <si>
    <t>Cost of Revenues</t>
  </si>
  <si>
    <t>Cost of Revenues Cost of revenues excludes depreciation and amortization expense of $6,226 and $6,863 for the three months ended June 30, 2018 and 2017 and $12,660 and $13,645 for the six months ended June 30, 2018 and 2017 , respectively. In addition, costs of goods sold included in cost of revenues during the three months ended June 30, 2018 and 2017 were $6,171 and $6,187 and during the six months ended June 30, 2018 and 2017 were $12,468 and $13,480 , respectively.</t>
  </si>
  <si>
    <t>Advertising Costs</t>
  </si>
  <si>
    <t>Advertising Costs We incurred advertising costs which are included in sales and marketing of $14,401 and $14,994 for the three months ended June 30, 2018 and 2017 and $28,922 and $32,337 for the six months ended June 30, 2018 and 2017 , respectively.</t>
  </si>
  <si>
    <t>Engineering and Development Expenses</t>
  </si>
  <si>
    <t xml:space="preserve">Engineering and Development Expenses Engineering and development expenses predominantly include personnel and related costs for developers responsible for research and development of new products. </t>
  </si>
  <si>
    <t>Fair Value of Financial Instruments</t>
  </si>
  <si>
    <t>Fair Value of Financial Instruments The Company records certain of its financial assets at fair value on a recurring basis as described below. Certain of the Company's other financial instruments, which include cash and cash equivalents, accounts receivable and accounts payable, approximate fair value because of their short-term maturities. The carrying amounts of our capital leases approximate fair value of these obligations based upon management’s best estimates of interest rates that would be available for similar debt obligations at June 30, 2018 and December 31, 2017 . We believe the fair value of our debt at June 30, 2018 and December 31, 2017 was approximately the same as its carrying amount as market conditions, including available interest rates, credit spread relative to our credit rating, and illiquidity, remain relatively unchanged from the issuance date of our debt on June 3, 2016 for a similar debt instrument and are classified as Level 3 within the fair value hierarchy.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 Level 1 - quoted prices (unadjusted) in active markets that are accessible at the measurement date for identical assets and liabilities. The fair value hierarchy gives the highest priority to Level 1 inputs. • Level 2 - observable prices that are based on inputs not quoted on active markets but corroborated by market data; and • Level 3 - unobservable inputs when there is little or no market data available, thereby requiring an entity to develop its own assumptions. The fair value hierarchy gives the lowest priority to Level 3 inputs.</t>
  </si>
  <si>
    <t>Recent Accounting Pronouncements</t>
  </si>
  <si>
    <t>Recent Accounting Pronouncements In August 2017, the Financial Accounting Standards Board ("FASB") issued Accounting Standards Update ("ASU") 2017-12, "Derivatives and Hedging". The ASU improves the financial reporting of hedging relationships to better portray the economic results of an entity's risk management activities in its financial statements and simplifies the application of the hedge accounting guidance in current generally accepted accounting principles ("GAAP"). It also amends the disclosures requirements by requiring a tabular disclosure related to the effect on the incomes statement of fair value and cash flow hedges and eliminating the ineffective portion of the change in fair value of hedging instrument disclosures. This ASU is effective for fiscal years beginning after December 15, 2018, and interim periods within those fiscal years. Early adoption is permitted in any interim period after issuance and is applied to hedging relationships existing on the date of adoption. We do not expect a material impact of adopting ASU 2017-12 on our condensed consolidated financial statements and related disclosures. In January 2017, FASB issued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The adoption of ASU 2017-04 will not have a material impact on our condensed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adoption of this ASU will increase our assets and liabilities for real estate and equipment operating leases for which we are the lessee. We have made significant progress in the identification and review of contracts in scope and will adopt this ASU when effective. The following standards were adopted by the Company during the current period: In October 2016, FASB issued ASU 2016-16, "Income Taxes". This ASU improves the accounting for income tax consequences of intra-entity transfers of assets other than inventory. This ASU is effective for fiscal years beginning after December 15, 2017 on a modified retrospective basis through a cumulative-effect adjustment directly to retained earnings as of the beginning of the period of adoption. We adopted this ASU on January 1, 2018 and the adoption of this ASU did not have a material impact on our condensed consolidated financial statements and related disclosures. In August 2016, FASB issued ASU 2016-15, "Statement of Cash Flows". This ASU addresses eight specific cash flow issues with the objective of reducing the existing diversity in practice. This ASU is effective for fiscal years beginning after December 15, 2017 on a retrospective basis. Early adoption is permitted, including adoption in an interim period. We adopted this ASU on January 1, 2018 and the adoption of this ASU did not have a material impact on our condensed consolidated financial statements and related disclosures. In January 2016, FASB issued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We adopted this ASU on January 1, 2018 and the adoption of this ASU did not have a material impact on our condensed consolidated financial statements and related disclosures. In May 2014, FASB issued ASU 2014-09, "Revenue from Contracts with Customers (Topic 606)". This ASU, as amended, provided comprehensive guidance on the recognition of revenue from contracts with customers arising from the transfer of goods and services, guidance on accounting for certain contract costs and new disclosures. Topic 606 also amends the current guidance for the recognition of costs to obtain and fulfill contracts with customers requiring that all incremental costs of obtaining and direct costs of fulfilling contracts with customers such as commissions be deferred and recognized over the expected customer life. On January 1, 2018, we adopted this ASU. Refer to Note 3. Revenue Recognition for related disclosures required upon adoption.</t>
  </si>
  <si>
    <t>Summary of Significant Accounting Policies (Tables)</t>
  </si>
  <si>
    <t>Fair Value, Assets Measured on Recurring Basis</t>
  </si>
  <si>
    <t>The following table presents the assets that are measured and recognized at fair value on a recurring basis classified under the appropriate level of the fair value hierarchy as of June 30, 2018 and December 31, 2017: June 30, December 31, 2017 Level 2 Measurements Interest rate swaps (1) $ 2,684 $ 1,285 (1) Included in other assets on our condensed consolidated balance sheets.</t>
  </si>
  <si>
    <t>Schedule of Restricted Cash</t>
  </si>
  <si>
    <t>Cash, cash equivalents and restricted cash June 30, December 31, 2017 Cash and cash equivalents $ 26,077 $ 31,360 Cash collateralized letter of credit - lease deposits 1,566 1,563 Cash reserves 374 404 Restricted cash 1,940 1,967 Cash, cash equivalents, and restricted cash $ 28,017 $ 33,327</t>
  </si>
  <si>
    <t>Schedule of Intangible Assets, Net</t>
  </si>
  <si>
    <t>Intangible assets, net June 30, December 31, 2017 Customer relationships $ 109,247 $ 122,393 Developed technology 40,023 46,004 Patents and patent licenses 3,272 4,030 Trade names 50 352 Non-compete agreements 309 491 Intangible assets, net $ 152,901 $ 173,270</t>
  </si>
  <si>
    <t>Schedule of Accrued Expenses</t>
  </si>
  <si>
    <t>Accrued expenses June 30, December 31, 2017 Compensation and related taxes and temporary labor $ 23,478 $ 30,059 Marketing 9,885 10,759 Taxes and fees 12,953 13,353 Acquisition related consideration accounted for as compensation — 2,534 Telecommunications 19,129 16,068 Other accruals 7,609 7,078 Customer credits 3,152 2,310 Professional fees 2,210 1,618 Inventory 1,147 1,927 Accrued expenses $ 79,563 $ 85,706</t>
  </si>
  <si>
    <t>Schedule of Goodwill</t>
  </si>
  <si>
    <t>The following table provides a summary of the changes in the carrying amounts of goodwill which is attributable to our business segment: Balance at December 31, 2017 $ 373,764 Foreign currency translation adjustment (4,004 ) Balance at June 30, 2018 $ 369,760</t>
  </si>
  <si>
    <t>Revenue Recognition Revenue Recognition (Tables)</t>
  </si>
  <si>
    <t>Disaggregation of Revenue</t>
  </si>
  <si>
    <t>The following table details our revenue from customers disaggregated by primary geographical market, source of revenue, and timing of revenue recognition. The table also includes a reconciliation of the disaggregated revenue for our Business and Consumer segments. Three Months Ended Six Months Ended June 30, 2018 June 30, 2018 Business Consumer Total Business Consumer Total Primary geographical markets United States $ 103,250 $ 102,727 $ 205,977 $ 204,116 $ 209,995 $ 414,111 Canada 725 6,106 6,831 1,374 12,494 $ 13,868 United Kingdom 7,327 3,200 10,527 13,810 6,449 $ 20,259 Other Countries (1) 36,540 — 36,540 65,210 — $ 65,210 147,842 112,033 259,875 284,510 228,938 513,448 Major Sources of Revenue Service revenues $ 127,692 $ 100,467 $ 228,159 $ 243,994 $ 204,861 $ 448,855 Access and product revenues 12,716 289 13,005 25,247 380 25,627 USF revenues 7,434 11,277 18,711 15,269 23,697 38,966 147,842 112,033 259,875 284,510 228,938 513,448 (1) No individual other international country represented greater than 10% of total revenue during the periods presented.</t>
  </si>
  <si>
    <t>Contract Assets and Liabilities</t>
  </si>
  <si>
    <t>The following table provides information about receivables and contract liabilities from contracts with customers: June 30, 2018 Receivables (1) $ 49,460 Contract liabilities (2) 28,726 (1) Amounts included in accounts receivables on our condensed consolidated balance sheet. (2) Amounts included in deferred revenues and other liabilities on our condensed consolidated balance sheet.</t>
  </si>
  <si>
    <t>Earnings Per Share (Tables)</t>
  </si>
  <si>
    <t>Schedule of Earnings Per Share, Basic and Diluted</t>
  </si>
  <si>
    <t xml:space="preserve">The following table sets forth the computation for basic and diluted earnings per share for the three and six months ended June 30, 2018 and 2017 : Three Months Ended Six Months Ended June 30, June 30, 2018 2017 2018 2017 Numerator Net income $ 8,559 $ 4,825 $ 33,083 $ 10,738 Denominator Basic weighted average common shares outstanding 237,919 223,492 235,490 221,930 Dilutive effect of stock options and restricted stock units 10,337 16,446 12,883 17,993 Diluted weighted average common shares outstanding 248,256 239,938 248,373 239,923 Basic earnings per share Basic earnings per share $ 0.04 $ 0.02 $ 0.14 $ 0.05 Diluted earnings per share Diluted earnings per share $ 0.03 $ 0.02 $ 0.13 $ 0.04 </t>
  </si>
  <si>
    <t>Schedule of Antidilutive Securities Excluded from Computation of Earnings Per Share</t>
  </si>
  <si>
    <t>For the three and six months ended June 30, 2018 and 2017 , the following were excluded from the calculation of diluted earnings per common share because of their anti-dilutive effects: Three Months Ended Six Months Ended June 30, June 30, 2018 2017 2018 2017 Restricted stock units 3,591 4,540 1,896 3,344 Stock options 1,977 4,605 1,126 4,254 5,568 9,145 3,022 7,598</t>
  </si>
  <si>
    <t>Long-Term Note and Revolving Credit Facility (Tables)</t>
  </si>
  <si>
    <t>Schedule of Long-Term Debt</t>
  </si>
  <si>
    <t>A schedule of long-term note and revolving credit facility at June 30, 2018 and December 31, 2017 is as follows: June 30, December 31, 2.50-3.25% Term note - due 2020, net of debt related costs $ 63,560 $ 72,765 2.50-3.25% Revolving credit facility - due 2020 116,000 141,000 Total Long-term note and revolving credit facility $ 179,560 $ 213,765</t>
  </si>
  <si>
    <t>Accumulated OCI Balance Attributable to Cash Flow Derivatives</t>
  </si>
  <si>
    <t xml:space="preserve"> The following table summarizes the effects of ASC 815 on the Company's accumulated OCI balance attributable to cash flow derivatives: Three Months Ended Six Months Ended June 30, June 30, 2018 2018 Accumulated OCI beginning balance $ 1,745 $ 965 Mark-to-market of cash flow hedge accounting contracts 228 1,008 Accumulated OCI ending balance, net of tax of $711 $ 1,973 $ 1,973 Gains expected to be realized from accumulated OCI during the next 12 months $ — $ —</t>
  </si>
  <si>
    <t>Common Stock (Tables)</t>
  </si>
  <si>
    <t>Common Stock Repurchases</t>
  </si>
  <si>
    <t>We repurchased the following shares of common stock with cash resources under the 2014 $100.0 million repurchase program during the six months ended June 30, 2018 and 2017 : Six Months Ended June 30, 2018 2017 Shares of common stock repurchased — 1,599 Value of common stock repurchased $ — $ 9,510</t>
  </si>
  <si>
    <t>Industry Segment and Geographic Information (Tables)</t>
  </si>
  <si>
    <t>Revenue from External Customers by Geographic Areas</t>
  </si>
  <si>
    <t>Information about our segment results for the three and six months ended June 30, 2018 were as follows: Three Months Ended Six Months Ended June 30, 2018 June 30, 2018 Business Consumer Total Business Consumer Total Revenues Service revenues $ 127,692 $ 100,467 $ 228,159 $ 243,994 $ 204,861 $ 448,855 Access and product revenues (1) 12,716 289 13,005 25,247 380 25,627 Service, access and product revenues 140,408 100,756 241,164 269,241 205,241 474,482 USF revenues 7,434 11,277 18,711 15,269 23,697 38,966 Total revenues 147,842 112,033 259,875 284,510 228,938 513,448 Cost of revenues Service cost of revenues (2) 60,335 12,375 72,710 113,317 26,389 139,706 Access and product cost of revenues (1) 13,913 1,870 15,783 28,404 3,664 32,068 Service, access and product cost of revenues 74,248 14,245 88,493 141,721 30,053 171,774 USF cost of revenues 7,434 11,277 18,711 15,274 23,723 38,997 Total cost of revenues 81,682 25,522 107,204 156,995 53,776 210,771 Segment gross margin Service margin 67,357 88,092 155,449 130,677 178,472 309,149 Access and product margin (1,197 ) (1,581 ) (2,778 ) (3,157 ) (3,284 ) (6,441 ) Gross margin ex-USF (Service, access and product margin) 66,160 86,511 152,671 127,520 175,188 302,708 USF margin — — — (5 ) (26 ) (31 ) Segment gross margin $ 66,160 $ 86,511 $ 152,671 $ 127,515 $ 175,162 $ 302,677 Segment gross margin % Service margin % 52.7 % 87.7 % 68.1 % 53.6 % 87.1 % 68.9 % Gross margin ex-USF (Service, access and product margin %) 47.1 % 85.9 % 63.3 % 47.4 % 85.4 % 63.8 % Segment gross margin % 44.8 % 77.2 % 58.7 % 44.8 % 76.5 % 58.9 % (1) Includes customer premise equipment, access, and shipping and handling. (2) Excludes depreciation and amortization of $4,978 and $1,248 for the three months ended June 30, 2018 and $9,951 and $2,709 for the six months ended June 30, 2018 , respectively. Information about our segment results for the three and six months ended June 30, 2017 were as follows: Three Months Ended Six Months Ended June 30, 2017 June 30, 2017 Business Consumer Total Business Consumer Total Revenues Service revenues $ 103,198 $ 115,636 $ 218,834 $ 194,995 $ 234,753 $ 429,748 Access and product revenues (1) 14,019 201 14,220 27,873 404 28,277 Service, access and product revenues 117,217 115,837 233,054 222,868 235,157 458,025 USF revenues 6,497 12,285 18,782 12,648 24,510 37,158 Total revenues 123,714 128,122 251,836 235,516 259,667 495,183 Cost of revenues Service cost of revenues (2) 47,554 21,435 68,989 84,963 43,535 128,498 Access and product cost of revenues (1) 14,148 1,942 16,090 29,136 3,958 33,094 Service, access and product cost of revenues 61,702 23,377 85,079 114,099 47,493 161,592 USF cost of revenues 6,497 12,285 18,782 12,648 24,510 37,158 Total cost of revenues 68,199 35,662 103,861 126,747 72,003 198,750 Segment gross margin Service margin 55,644 94,201 149,845 110,032 191,218 301,250 Access and product margin (129 ) (1,741 ) (1,870 ) (1,263 ) (3,554 ) (4,817 ) Gross margin ex-USF (Service, access and product margin) 55,515 92,460 147,975 108,769 187,664 296,433 USF margin — — — — — — Segment gross margin $ 55,515 $ 92,460 $ 147,975 $ 108,769 $ 187,664 $ 296,433 Segment gross margin % Service margin % 53.9 % 81.5 % 68.5 % 56.4 % 81.5 % 70.1 % Gross margin ex-USF (Service, access and product margin %) 47.4 % 79.8 % 63.5 % 48.8 % 79.8 % 64.7 % Segment gross margin % 44.9 % 72.2 % 58.8 % 46.2 % 72.3 % 59.9 % (1) Includes customer premise equipment, access, and shipping and handling. (2) Excludes depreciation and amortization of $5,003 and $1,860 for the three months ended June 30, 2017 and $9,878 and $3,767 for the six months ended June 30, 2017 , respectively. A reconciliation of the total of the reportable segments' gross margin to consolidated income before income taxes is as follows: Three Months Ended Six Months Ended June 30, June 30, 2018 2017 2018 2017 Total reportable gross margin $ 152,671 $ 147,975 $ 302,677 $ 296,433 Sales and marketing 77,685 79,738 154,821 161,669 Engineering and development 10,375 6,670 21,195 15,040 General and administrative 32,174 36,514 59,756 71,600 Depreciation and amortization 19,062 18,394 35,862 36,341 Income from operations 13,375 6,659 31,043 11,783 Interest expense (3,097 ) (3,861 ) (6,258 ) (7,564 ) Other income (expense), net 337 690 84 475 Income before income taxes $ 10,615 $ 3,488 $ 24,869 $ 4,694 Information about our operations by geographic location is as follows: Three Months Ended Six Months Ended June 30, June 30, 2018 2017 2018 2017 Revenues: United States $ 205,977 $ 214,182 $ 414,111 $ 427,506 Canada 6,831 9,002 13,868 16,447 United Kingdom 10,527 6,926 20,259 12,271 Other Countries (1) 36,540 21,726 65,210 38,959 $ 259,875 $ 251,836 $ 513,448 $ 495,183 (1) No individual other international country represented greater than 10% of total revenue during the periods presented.</t>
  </si>
  <si>
    <t>Long-lived Assets by Geographic Areas</t>
  </si>
  <si>
    <t xml:space="preserve"> June 30, 2018 December 31, 2017 Long-lived assets: United States $ 583,819 $ 615,432 United Kingdom 301 365 Israel 625 243 $ 584,745 $ 616,040</t>
  </si>
  <si>
    <t>Incomes Taxes (Tables)</t>
  </si>
  <si>
    <t>Schedule of Effective Income Tax Rate Reconciliation</t>
  </si>
  <si>
    <t>The income tax (expense) benefit consisted of the following: Three Months Ended Six Months Ended June 30, June 30, 2018 2017 2018 2017 Income before income taxes $ 10,615 $ 3,488 $ 24,869 $ 4,694 Income tax (expense) benefit (2,056 ) 1,337 8,214 6,044 Effective tax rate 19.4 % (38.3 )% (33.0 )% (128.8 )%</t>
  </si>
  <si>
    <t>Nature of Business (Details)</t>
  </si>
  <si>
    <t>United States</t>
  </si>
  <si>
    <t>Concentration Risk [Line Items]</t>
  </si>
  <si>
    <t>Customer representation of revenue, percentage</t>
  </si>
  <si>
    <t>79.00%</t>
  </si>
  <si>
    <t>85.00%</t>
  </si>
  <si>
    <t>81.00%</t>
  </si>
  <si>
    <t>86.00%</t>
  </si>
  <si>
    <t>Summary of Significant Accounting Policies - Cost of Revenues (Details) - USD ($) $ in Thousands</t>
  </si>
  <si>
    <t>Cost of goods sold</t>
  </si>
  <si>
    <t>Summary of Significant Accounting Policies - Advertising Cost (Details) - USD ($) $ in Thousands</t>
  </si>
  <si>
    <t>Advertising costs</t>
  </si>
  <si>
    <t>Summary of Significant Accounting Policies - Sale of Hosted Infrastructure Product Line (Details) - Hosted Infrastructure Product Line - Disposal Group, Not Discontinued Operations - USD ($) $ in Thousands</t>
  </si>
  <si>
    <t>May 31, 2017</t>
  </si>
  <si>
    <t>Income Statement, Balance Sheet and Additional Disclosures by Disposal Groups, Including Discontinued Operations [Line Items]</t>
  </si>
  <si>
    <t>Disposal group, including discontinued operation, consideration</t>
  </si>
  <si>
    <t>Disposal group, including discontinued operation, consideration received at closing</t>
  </si>
  <si>
    <t>Disposal group, including discontinued operation, consideration to be received six months from closing</t>
  </si>
  <si>
    <t>Disposal group, discontinued operation, consideration to be received based on achievement of financial objectives</t>
  </si>
  <si>
    <t>Disposal group, including discontinued operation, gain on sale</t>
  </si>
  <si>
    <t>Summary of Significant Accounting Policies - Fair Value of Financial Instruments (Details) - USD ($) $ in Thousands</t>
  </si>
  <si>
    <t>Available-for-sale securities | Fair value, measurements, recurring</t>
  </si>
  <si>
    <t>Fair Value, Assets and Liabilities Measured on Recurring and Nonrecurring Basis [Line Items]</t>
  </si>
  <si>
    <t>Interest rate swaps</t>
  </si>
  <si>
    <t>Summary of Significant Accounting Policies - Cash, Cash Equivalents and Restricted Cash (Details) - USD ($) $ in Thousands</t>
  </si>
  <si>
    <t>Dec. 31, 2016</t>
  </si>
  <si>
    <t>Cash, Cash Equivalents, and Restricted Cash [Line Items]</t>
  </si>
  <si>
    <t>Restricted cash and cash equivalents</t>
  </si>
  <si>
    <t>Cash, cash equivalents, and restricted cash</t>
  </si>
  <si>
    <t>Standby letters of credit</t>
  </si>
  <si>
    <t>Cash reserve</t>
  </si>
  <si>
    <t>Summary of Significant Accounting Policies - Intangible Assets, Net (Details) - USD ($) $ in Thousands</t>
  </si>
  <si>
    <t>Finite-Lived Intangible Assets [Line Items]</t>
  </si>
  <si>
    <t>Intangible assets, net</t>
  </si>
  <si>
    <t>Customer relationships</t>
  </si>
  <si>
    <t>Developed technology</t>
  </si>
  <si>
    <t>Patents and patent licenses</t>
  </si>
  <si>
    <t>Trade names</t>
  </si>
  <si>
    <t>Non-compete agreements</t>
  </si>
  <si>
    <t>Summary of Significant Accounting Policies - Accrued Expenses (Details) - USD ($) $ in Thousands</t>
  </si>
  <si>
    <t>Compensation and related taxes and temporary labor</t>
  </si>
  <si>
    <t>Marketing</t>
  </si>
  <si>
    <t>Taxes and fees</t>
  </si>
  <si>
    <t>Acquisition related consideration accounted for as compensation</t>
  </si>
  <si>
    <t>Telecommunications</t>
  </si>
  <si>
    <t>Other accruals</t>
  </si>
  <si>
    <t>Customer credits</t>
  </si>
  <si>
    <t>Professional fees</t>
  </si>
  <si>
    <t>Summary of Significant Accounting Policies - Goodwill (Details) $ in Thousands</t>
  </si>
  <si>
    <t>Jun. 30, 2018USD ($)</t>
  </si>
  <si>
    <t>Goodwill [Roll Forward]</t>
  </si>
  <si>
    <t>Goodwill, beginning balance</t>
  </si>
  <si>
    <t>Goodwill, ending balance</t>
  </si>
  <si>
    <t>Revenue Recognition - Narrative (Details) - USD ($) $ in Thousands</t>
  </si>
  <si>
    <t>12 Months Ended</t>
  </si>
  <si>
    <t>Jun. 30, 2019</t>
  </si>
  <si>
    <t>Jan. 01, 2018</t>
  </si>
  <si>
    <t>Revenue, Initial Application Period Cumulative Effect Transition [Line Items]</t>
  </si>
  <si>
    <t>Revenues</t>
  </si>
  <si>
    <t>Deferred revenue recognized</t>
  </si>
  <si>
    <t>Deferred tax liability established for the transition asset</t>
  </si>
  <si>
    <t>Scenario, Forecast</t>
  </si>
  <si>
    <t>Restatement Adjustment | Accounting Standards Update 2014-09 | Accumulated Deficit</t>
  </si>
  <si>
    <t>Net increase to opening retained earnings</t>
  </si>
  <si>
    <t>Subscription services</t>
  </si>
  <si>
    <t>Usage</t>
  </si>
  <si>
    <t>USF and others</t>
  </si>
  <si>
    <t>Current and Non-Current Portion</t>
  </si>
  <si>
    <t>Business</t>
  </si>
  <si>
    <t>Typical life of a customer</t>
  </si>
  <si>
    <t>6 years</t>
  </si>
  <si>
    <t>Revenue Recognition - Disaggretation of Revenue (Details) - USD ($) $ in Thousands</t>
  </si>
  <si>
    <t>Disaggregation of Revenue [Line Items]</t>
  </si>
  <si>
    <t>Consumer</t>
  </si>
  <si>
    <t>Service revenues</t>
  </si>
  <si>
    <t>Service revenues | Business</t>
  </si>
  <si>
    <t>Service revenues | Consumer</t>
  </si>
  <si>
    <t>Product revenues</t>
  </si>
  <si>
    <t>Product revenues | Business</t>
  </si>
  <si>
    <t>Product revenues | Consumer</t>
  </si>
  <si>
    <t>USF revenues</t>
  </si>
  <si>
    <t>USF revenues | Business</t>
  </si>
  <si>
    <t>USF revenues | Consumer</t>
  </si>
  <si>
    <t>United States | Business</t>
  </si>
  <si>
    <t>United States | Consumer</t>
  </si>
  <si>
    <t>Canada</t>
  </si>
  <si>
    <t>Canada | Business</t>
  </si>
  <si>
    <t>Canada | Consumer</t>
  </si>
  <si>
    <t>United Kingdom</t>
  </si>
  <si>
    <t>United Kingdom | Business</t>
  </si>
  <si>
    <t>United Kingdom | Consumer</t>
  </si>
  <si>
    <t>Other Countries</t>
  </si>
  <si>
    <t>Other Countries | Business</t>
  </si>
  <si>
    <t>Other Countries | Consumer</t>
  </si>
  <si>
    <t>Revenue Recognition - Contract with Customer, Asset and Liability (Details) $ in Thousands</t>
  </si>
  <si>
    <t>Receivables</t>
  </si>
  <si>
    <t>Contract liabilities</t>
  </si>
  <si>
    <t>Earnings Per Share - Schedule of Earnings Per Share Basic and Diluted (Details) - USD ($) $ / shares in Units, shares in Thousands, $ in Thousands</t>
  </si>
  <si>
    <t>Numerator</t>
  </si>
  <si>
    <t>Denominator</t>
  </si>
  <si>
    <t>Basic weighted average common shares outstanding (in shares)</t>
  </si>
  <si>
    <t>Dilutive effect of stock options and restricted stock (in shares)</t>
  </si>
  <si>
    <t>Diluted weighted average common shares outstanding (in shares)</t>
  </si>
  <si>
    <t>Basic earnings per share</t>
  </si>
  <si>
    <t>Basic earnings per share (usd per share)</t>
  </si>
  <si>
    <t>Diluted earnings per share</t>
  </si>
  <si>
    <t>Diluted earnings per share (usd per share)</t>
  </si>
  <si>
    <t>Earnings Per Share - Schedule of Antidilutive Securities (Details) - shares shares in Thousands</t>
  </si>
  <si>
    <t>Earnings per share, antidilutive securities:</t>
  </si>
  <si>
    <t>Antidilutive securities excluded from earnings per common share (in shares)</t>
  </si>
  <si>
    <t>Restricted stock units</t>
  </si>
  <si>
    <t>Stock options</t>
  </si>
  <si>
    <t>Long-Term Note and Revolving Credit Facility - Schedule of Long-Term Debt (Details) - USD ($) $ in Thousands</t>
  </si>
  <si>
    <t>Debt Instrument [Line Items]</t>
  </si>
  <si>
    <t>Long-term debt</t>
  </si>
  <si>
    <t>Term note | Secured debt | 2.50-3.25% Term note - due 2020, net of debt related costs</t>
  </si>
  <si>
    <t>Term note | Minimum | Secured debt | 2.50-3.25% Term note - due 2020, net of debt related costs</t>
  </si>
  <si>
    <t>Debt instrument, stated percentage</t>
  </si>
  <si>
    <t>2.50%</t>
  </si>
  <si>
    <t>Term note | Maximum | Secured debt | 2.50-3.25% Term note - due 2020, net of debt related costs</t>
  </si>
  <si>
    <t>3.25%</t>
  </si>
  <si>
    <t>Revolving credit facility | Line of credit | 2.50-3.25% Revolving credit facility - due 2020</t>
  </si>
  <si>
    <t>Revolving credit facility | Minimum | Line of credit | 2.50-3.25% Revolving credit facility - due 2020</t>
  </si>
  <si>
    <t>Revolving credit facility | Maximum | Line of credit | 2.50-3.25% Revolving credit facility - due 2020</t>
  </si>
  <si>
    <t>Long-Term Note and Revolving Credit Facility - Narrative (Details)</t>
  </si>
  <si>
    <t>Jun. 30, 2017USD ($)</t>
  </si>
  <si>
    <t>Jul. 31, 2018USD ($)</t>
  </si>
  <si>
    <t>Dec. 31, 2017USD ($)</t>
  </si>
  <si>
    <t>Jul. 31, 2017USD ($)</t>
  </si>
  <si>
    <t>Jul. 14, 2017agreement</t>
  </si>
  <si>
    <t>Jun. 03, 2016USD ($)</t>
  </si>
  <si>
    <t>Derivative, number of instruments held | agreement</t>
  </si>
  <si>
    <t>Derivative, amount of hedged item</t>
  </si>
  <si>
    <t>Derivative, fixed interest rate</t>
  </si>
  <si>
    <t>4.70%</t>
  </si>
  <si>
    <t>Term note | Secured debt</t>
  </si>
  <si>
    <t>Revolving credit facility | Secured debt</t>
  </si>
  <si>
    <t>2016 Credit Facility</t>
  </si>
  <si>
    <t>Line of credit facility, interest rate at period end</t>
  </si>
  <si>
    <t>4.88%</t>
  </si>
  <si>
    <t>2016 Credit Facility | Term note | Secured debt</t>
  </si>
  <si>
    <t>Debt instrument, face amount</t>
  </si>
  <si>
    <t>2016 Credit Facility | Revolving credit facility | Line of credit</t>
  </si>
  <si>
    <t>Line of credit, maximum borrowing capacity</t>
  </si>
  <si>
    <t>Fair value, measurements, recurring | Fair Value, Inputs, Level 2</t>
  </si>
  <si>
    <t>Fair market value of the swaps</t>
  </si>
  <si>
    <t>Subsequent event | 2018 Credit Facility | Term note | Secured debt</t>
  </si>
  <si>
    <t>Subsequent event | 2018 Credit Facility | Revolving credit facility | Line of credit</t>
  </si>
  <si>
    <t>Long-Term Note and Revolving Credit Facility - Interest Rate Swap (Details) $ in Thousands</t>
  </si>
  <si>
    <t>AOCI Attributable to Parent, Net of Tax [Roll Forward]</t>
  </si>
  <si>
    <t>Accumulated OCI beginning balance</t>
  </si>
  <si>
    <t>Mark-to-market of cash flow hedge accounting contracts</t>
  </si>
  <si>
    <t>Accumulated OCI ending balance, net of tax of $711</t>
  </si>
  <si>
    <t>Gains expected to be realized from accumulated OCI during the next 12 months</t>
  </si>
  <si>
    <t>Accumulated Net Gain (Loss) from Cash Flow Hedges Attributable to Parent</t>
  </si>
  <si>
    <t>AOCI tax</t>
  </si>
  <si>
    <t>Common Stock - Narrative (Details) - USD ($)</t>
  </si>
  <si>
    <t>Dec. 09, 2014</t>
  </si>
  <si>
    <t>Common stock repurchases:</t>
  </si>
  <si>
    <t>Shares available for grant (in shares)</t>
  </si>
  <si>
    <t>2014 repurchase program</t>
  </si>
  <si>
    <t>Authorized amount of stock repurchased</t>
  </si>
  <si>
    <t>Stock repurchase program, period in force</t>
  </si>
  <si>
    <t>4 years</t>
  </si>
  <si>
    <t>Remaining authorized amount of stock repurchased program</t>
  </si>
  <si>
    <t>Shares of common stock repurchased (in shares)</t>
  </si>
  <si>
    <t>Common Stock - Schedule of Common Stock Repurchases (Details) - 2014 repurchase program - USD ($) $ in Thousands</t>
  </si>
  <si>
    <t>Value of common stock repurchased</t>
  </si>
  <si>
    <t>Commitments and Contingencies - Narrative (Details) $ in Thousands</t>
  </si>
  <si>
    <t>Feb. 11, 2013Defendant</t>
  </si>
  <si>
    <t>Pending litigation | RPost Holdings, Inc. Vs. Vonage America Inc. | Patent claims</t>
  </si>
  <si>
    <t>Loss Contingencies [Line Items]</t>
  </si>
  <si>
    <t>Number of defendants | Defendant</t>
  </si>
  <si>
    <t>Threatened litigation | Collection And Remittance Of State And Municipal Taxes</t>
  </si>
  <si>
    <t>Reserve for potential tax liability pending new requirements from state or municipal agencies | $</t>
  </si>
  <si>
    <t>Industry Segment and Geographic Information - Schedule of Segment Results (Details) - USD ($) $ in Thousands</t>
  </si>
  <si>
    <t>Segment Reporting Information [Line Items]</t>
  </si>
  <si>
    <t>Cost of revenues</t>
  </si>
  <si>
    <t>Segment gross margin</t>
  </si>
  <si>
    <t>Segment gross margin %</t>
  </si>
  <si>
    <t>58.70%</t>
  </si>
  <si>
    <t>58.80%</t>
  </si>
  <si>
    <t>58.90%</t>
  </si>
  <si>
    <t>59.90%</t>
  </si>
  <si>
    <t>44.80%</t>
  </si>
  <si>
    <t>44.90%</t>
  </si>
  <si>
    <t>46.20%</t>
  </si>
  <si>
    <t>77.20%</t>
  </si>
  <si>
    <t>72.20%</t>
  </si>
  <si>
    <t>76.50%</t>
  </si>
  <si>
    <t>72.30%</t>
  </si>
  <si>
    <t>68.10%</t>
  </si>
  <si>
    <t>68.50%</t>
  </si>
  <si>
    <t>68.90%</t>
  </si>
  <si>
    <t>70.10%</t>
  </si>
  <si>
    <t>52.70%</t>
  </si>
  <si>
    <t>53.90%</t>
  </si>
  <si>
    <t>53.60%</t>
  </si>
  <si>
    <t>56.40%</t>
  </si>
  <si>
    <t>87.70%</t>
  </si>
  <si>
    <t>81.50%</t>
  </si>
  <si>
    <t>87.10%</t>
  </si>
  <si>
    <t>Service, access and product revenues</t>
  </si>
  <si>
    <t>63.30%</t>
  </si>
  <si>
    <t>63.50%</t>
  </si>
  <si>
    <t>63.80%</t>
  </si>
  <si>
    <t>64.70%</t>
  </si>
  <si>
    <t>Service, access and product revenues | Business</t>
  </si>
  <si>
    <t>47.10%</t>
  </si>
  <si>
    <t>47.40%</t>
  </si>
  <si>
    <t>48.80%</t>
  </si>
  <si>
    <t>Service, access and product revenues | Consumer</t>
  </si>
  <si>
    <t>85.90%</t>
  </si>
  <si>
    <t>79.80%</t>
  </si>
  <si>
    <t>85.40%</t>
  </si>
  <si>
    <t>Industry Segment and Geographic Information - Reconciliation of the Reportable Segments' Gross Margin (Details) - USD ($) $ in Thousands</t>
  </si>
  <si>
    <t>Industry Segment and Geographic Information - Schedule of Revenue by Geographic Location (Details) - USD ($) $ in Thousands</t>
  </si>
  <si>
    <t>Industry Segment and Geographic Information - Schedule of Long Lived Assets (Details) - USD ($) $ in Thousands</t>
  </si>
  <si>
    <t>Long-lived assets</t>
  </si>
  <si>
    <t>Israel</t>
  </si>
  <si>
    <t>Income Taxes - Effective Tax Rate (Details) - USD ($) $ in Thousands</t>
  </si>
  <si>
    <t>Effective tax rate</t>
  </si>
  <si>
    <t>19.40%</t>
  </si>
  <si>
    <t>(38.30%)</t>
  </si>
  <si>
    <t>(33.00%)</t>
  </si>
  <si>
    <t>(128.80%)</t>
  </si>
  <si>
    <t>Income Taxes - Narrative (Details) - USD ($) $ in Thousands</t>
  </si>
  <si>
    <t>Operating Loss Carryforwards [Line Items]</t>
  </si>
  <si>
    <t>Effective income tax rate reconciliation, change in enacted tax rate, amount</t>
  </si>
  <si>
    <t>Uncertain tax position</t>
  </si>
  <si>
    <t>Domestic Tax Authority</t>
  </si>
  <si>
    <t>Operating loss carryforwards</t>
  </si>
  <si>
    <t>State and Local Jurisdiction</t>
  </si>
  <si>
    <t>Foreign Tax Authority | Her Majesty's Revenue and Customs (HMRC)</t>
  </si>
  <si>
    <t>GILTI</t>
  </si>
  <si>
    <t>Subsequent Events (Details) - Subsequent event - USD ($)</t>
  </si>
  <si>
    <t>Aug. 01, 2018</t>
  </si>
  <si>
    <t>Jul. 31, 2018</t>
  </si>
  <si>
    <t>2018 Credit Facility | Secured debt | Term note</t>
  </si>
  <si>
    <t>Subsequent Event [Line Items]</t>
  </si>
  <si>
    <t>2018 Credit Facility | Line of credit | Revolving credit facility</t>
  </si>
  <si>
    <t>Increase in line of credit</t>
  </si>
  <si>
    <t>Proceeds from lines of credit</t>
  </si>
  <si>
    <t>Telefonica Digital, Inc. and its subsidiaries</t>
  </si>
  <si>
    <t>Issued and outstanding shares acquired</t>
  </si>
  <si>
    <t>100.00%</t>
  </si>
  <si>
    <t>Cash consideration</t>
  </si>
  <si>
    <t>London Interbank Offered Rate (LIBOR) | 2018 Credit Facility | Line of credit | Revolving credit facility</t>
  </si>
  <si>
    <t>Debt instrument, basis spread on variable rate</t>
  </si>
  <si>
    <t>2.2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72830</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9058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85</v>
      </c>
    </row>
    <row r="4" spans="1:2">
      <c r="A4" s="4" t="s">
        <v>15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077</v>
      </c>
      <c r="C3" s="7" t="n">
        <v>31360</v>
      </c>
    </row>
    <row r="4" spans="1:3">
      <c r="A4" s="4" t="s">
        <v>26</v>
      </c>
      <c r="B4" s="5" t="n">
        <v>49460</v>
      </c>
      <c r="C4" s="5" t="n">
        <v>44159</v>
      </c>
    </row>
    <row r="5" spans="1:3">
      <c r="A5" s="4" t="s">
        <v>27</v>
      </c>
      <c r="B5" s="5" t="n">
        <v>2033</v>
      </c>
      <c r="C5" s="5" t="n">
        <v>2971</v>
      </c>
    </row>
    <row r="6" spans="1:3">
      <c r="A6" s="4" t="s">
        <v>28</v>
      </c>
      <c r="B6" s="5" t="n">
        <v>9640</v>
      </c>
      <c r="C6" s="5" t="n">
        <v>0</v>
      </c>
    </row>
    <row r="7" spans="1:3">
      <c r="A7" s="4" t="s">
        <v>29</v>
      </c>
      <c r="B7" s="5" t="n">
        <v>23099</v>
      </c>
      <c r="C7" s="5" t="n">
        <v>23763</v>
      </c>
    </row>
    <row r="8" spans="1:3">
      <c r="A8" s="4" t="s">
        <v>30</v>
      </c>
      <c r="B8" s="5" t="n">
        <v>5035</v>
      </c>
      <c r="C8" s="5" t="n">
        <v>7522</v>
      </c>
    </row>
    <row r="9" spans="1:3">
      <c r="A9" s="4" t="s">
        <v>31</v>
      </c>
      <c r="B9" s="5" t="n">
        <v>115344</v>
      </c>
      <c r="C9" s="5" t="n">
        <v>109775</v>
      </c>
    </row>
    <row r="10" spans="1:3">
      <c r="A10" s="4" t="s">
        <v>32</v>
      </c>
      <c r="B10" s="5" t="n">
        <v>43992</v>
      </c>
      <c r="C10" s="5" t="n">
        <v>46754</v>
      </c>
    </row>
    <row r="11" spans="1:3">
      <c r="A11" s="4" t="s">
        <v>33</v>
      </c>
      <c r="B11" s="5" t="n">
        <v>369760</v>
      </c>
      <c r="C11" s="5" t="n">
        <v>373764</v>
      </c>
    </row>
    <row r="12" spans="1:3">
      <c r="A12" s="4" t="s">
        <v>34</v>
      </c>
      <c r="B12" s="5" t="n">
        <v>18092</v>
      </c>
      <c r="C12" s="5" t="n">
        <v>22252</v>
      </c>
    </row>
    <row r="13" spans="1:3">
      <c r="A13" s="4" t="s">
        <v>35</v>
      </c>
      <c r="B13" s="5" t="n">
        <v>32258</v>
      </c>
      <c r="C13" s="5" t="n">
        <v>0</v>
      </c>
    </row>
    <row r="14" spans="1:3">
      <c r="A14" s="4" t="s">
        <v>36</v>
      </c>
      <c r="B14" s="5" t="n">
        <v>1940</v>
      </c>
      <c r="C14" s="5" t="n">
        <v>1967</v>
      </c>
    </row>
    <row r="15" spans="1:3">
      <c r="A15" s="4" t="s">
        <v>37</v>
      </c>
      <c r="B15" s="5" t="n">
        <v>152901</v>
      </c>
      <c r="C15" s="5" t="n">
        <v>173270</v>
      </c>
    </row>
    <row r="16" spans="1:3">
      <c r="A16" s="4" t="s">
        <v>38</v>
      </c>
      <c r="B16" s="5" t="n">
        <v>112478</v>
      </c>
      <c r="C16" s="5" t="n">
        <v>110892</v>
      </c>
    </row>
    <row r="17" spans="1:3">
      <c r="A17" s="4" t="s">
        <v>39</v>
      </c>
      <c r="B17" s="5" t="n">
        <v>23637</v>
      </c>
      <c r="C17" s="5" t="n">
        <v>20007</v>
      </c>
    </row>
    <row r="18" spans="1:3">
      <c r="A18" s="4" t="s">
        <v>40</v>
      </c>
      <c r="B18" s="5" t="n">
        <v>870402</v>
      </c>
      <c r="C18" s="5" t="n">
        <v>858681</v>
      </c>
    </row>
    <row r="19" spans="1:3">
      <c r="A19" s="3" t="s">
        <v>41</v>
      </c>
    </row>
    <row r="20" spans="1:3">
      <c r="A20" s="4" t="s">
        <v>42</v>
      </c>
      <c r="B20" s="5" t="n">
        <v>36999</v>
      </c>
      <c r="C20" s="5" t="n">
        <v>29766</v>
      </c>
    </row>
    <row r="21" spans="1:3">
      <c r="A21" s="4" t="s">
        <v>43</v>
      </c>
      <c r="B21" s="5" t="n">
        <v>79563</v>
      </c>
      <c r="C21" s="5" t="n">
        <v>85706</v>
      </c>
    </row>
    <row r="22" spans="1:3">
      <c r="A22" s="4" t="s">
        <v>44</v>
      </c>
      <c r="B22" s="5" t="n">
        <v>28440</v>
      </c>
      <c r="C22" s="5" t="n">
        <v>30255</v>
      </c>
    </row>
    <row r="23" spans="1:3">
      <c r="A23" s="4" t="s">
        <v>45</v>
      </c>
      <c r="B23" s="5" t="n">
        <v>18750</v>
      </c>
      <c r="C23" s="5" t="n">
        <v>18750</v>
      </c>
    </row>
    <row r="24" spans="1:3">
      <c r="A24" s="4" t="s">
        <v>46</v>
      </c>
      <c r="B24" s="5" t="n">
        <v>163752</v>
      </c>
      <c r="C24" s="5" t="n">
        <v>164477</v>
      </c>
    </row>
    <row r="25" spans="1:3">
      <c r="A25" s="4" t="s">
        <v>47</v>
      </c>
      <c r="B25" s="5" t="n">
        <v>116000</v>
      </c>
      <c r="C25" s="5" t="n">
        <v>141000</v>
      </c>
    </row>
    <row r="26" spans="1:3">
      <c r="A26" s="4" t="s">
        <v>48</v>
      </c>
      <c r="B26" s="5" t="n">
        <v>63560</v>
      </c>
      <c r="C26" s="5" t="n">
        <v>72765</v>
      </c>
    </row>
    <row r="27" spans="1:3">
      <c r="A27" s="4" t="s">
        <v>49</v>
      </c>
      <c r="B27" s="5" t="n">
        <v>7978</v>
      </c>
      <c r="C27" s="5" t="n">
        <v>7541</v>
      </c>
    </row>
    <row r="28" spans="1:3">
      <c r="A28" s="4" t="s">
        <v>50</v>
      </c>
      <c r="B28" s="5" t="n">
        <v>351290</v>
      </c>
      <c r="C28" s="5" t="n">
        <v>385783</v>
      </c>
    </row>
    <row r="29" spans="1:3">
      <c r="A29" s="4" t="s">
        <v>51</v>
      </c>
      <c r="B29" s="4" t="s">
        <v>52</v>
      </c>
      <c r="C29" s="4" t="s">
        <v>52</v>
      </c>
    </row>
    <row r="30" spans="1:3">
      <c r="A30" s="3" t="s">
        <v>53</v>
      </c>
    </row>
    <row r="31" spans="1:3">
      <c r="A31" s="4" t="s">
        <v>54</v>
      </c>
      <c r="B31" s="5" t="n">
        <v>309</v>
      </c>
      <c r="C31" s="5" t="n">
        <v>298</v>
      </c>
    </row>
    <row r="32" spans="1:3">
      <c r="A32" s="4" t="s">
        <v>55</v>
      </c>
      <c r="B32" s="5" t="n">
        <v>1396407</v>
      </c>
      <c r="C32" s="5" t="n">
        <v>1375391</v>
      </c>
    </row>
    <row r="33" spans="1:3">
      <c r="A33" s="4" t="s">
        <v>56</v>
      </c>
      <c r="B33" s="5" t="n">
        <v>-614630</v>
      </c>
      <c r="C33" s="5" t="n">
        <v>-672561</v>
      </c>
    </row>
    <row r="34" spans="1:3">
      <c r="A34" s="4" t="s">
        <v>57</v>
      </c>
      <c r="B34" s="5" t="n">
        <v>-271890</v>
      </c>
      <c r="C34" s="5" t="n">
        <v>-244239</v>
      </c>
    </row>
    <row r="35" spans="1:3">
      <c r="A35" s="4" t="s">
        <v>58</v>
      </c>
      <c r="B35" s="5" t="n">
        <v>8916</v>
      </c>
      <c r="C35" s="5" t="n">
        <v>14009</v>
      </c>
    </row>
    <row r="36" spans="1:3">
      <c r="A36" s="4" t="s">
        <v>59</v>
      </c>
      <c r="B36" s="5" t="n">
        <v>519112</v>
      </c>
      <c r="C36" s="5" t="n">
        <v>472898</v>
      </c>
    </row>
    <row r="37" spans="1:3">
      <c r="A37" s="4" t="s">
        <v>60</v>
      </c>
      <c r="B37" s="7" t="n">
        <v>870402</v>
      </c>
      <c r="C37" s="7" t="n">
        <v>858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54</v>
      </c>
      <c r="B1" s="2" t="s">
        <v>74</v>
      </c>
      <c r="D1" s="2" t="s">
        <v>1</v>
      </c>
    </row>
    <row r="2" spans="1:5">
      <c r="B2" s="2" t="s">
        <v>2</v>
      </c>
      <c r="C2" s="2" t="s">
        <v>75</v>
      </c>
      <c r="D2" s="2" t="s">
        <v>2</v>
      </c>
      <c r="E2" s="2" t="s">
        <v>75</v>
      </c>
    </row>
    <row r="3" spans="1:5">
      <c r="A3" s="4" t="s">
        <v>255</v>
      </c>
    </row>
    <row r="4" spans="1:5">
      <c r="A4" s="3" t="s">
        <v>256</v>
      </c>
    </row>
    <row r="5" spans="1:5">
      <c r="A5" s="4" t="s">
        <v>257</v>
      </c>
      <c r="B5" s="4" t="s">
        <v>258</v>
      </c>
      <c r="C5" s="4" t="s">
        <v>259</v>
      </c>
      <c r="D5" s="4" t="s">
        <v>260</v>
      </c>
      <c r="E5" s="4" t="s">
        <v>2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4</v>
      </c>
      <c r="D1" s="2" t="s">
        <v>1</v>
      </c>
    </row>
    <row r="2" spans="1:5">
      <c r="B2" s="2" t="s">
        <v>2</v>
      </c>
      <c r="C2" s="2" t="s">
        <v>75</v>
      </c>
      <c r="D2" s="2" t="s">
        <v>2</v>
      </c>
      <c r="E2" s="2" t="s">
        <v>75</v>
      </c>
    </row>
    <row r="3" spans="1:5">
      <c r="A3" s="3" t="s">
        <v>174</v>
      </c>
    </row>
    <row r="4" spans="1:5">
      <c r="A4" s="4" t="s">
        <v>83</v>
      </c>
      <c r="B4" s="7" t="n">
        <v>6226</v>
      </c>
      <c r="C4" s="7" t="n">
        <v>6863</v>
      </c>
      <c r="D4" s="7" t="n">
        <v>12660</v>
      </c>
      <c r="E4" s="7" t="n">
        <v>13645</v>
      </c>
    </row>
    <row r="5" spans="1:5">
      <c r="A5" s="4" t="s">
        <v>263</v>
      </c>
      <c r="B5" s="7" t="n">
        <v>6171</v>
      </c>
      <c r="C5" s="7" t="n">
        <v>6187</v>
      </c>
      <c r="D5" s="7" t="n">
        <v>12468</v>
      </c>
      <c r="E5" s="7" t="n">
        <v>134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4</v>
      </c>
      <c r="D1" s="2" t="s">
        <v>1</v>
      </c>
    </row>
    <row r="2" spans="1:5">
      <c r="B2" s="2" t="s">
        <v>2</v>
      </c>
      <c r="C2" s="2" t="s">
        <v>75</v>
      </c>
      <c r="D2" s="2" t="s">
        <v>2</v>
      </c>
      <c r="E2" s="2" t="s">
        <v>75</v>
      </c>
    </row>
    <row r="3" spans="1:5">
      <c r="A3" s="3" t="s">
        <v>174</v>
      </c>
    </row>
    <row r="4" spans="1:5">
      <c r="A4" s="4" t="s">
        <v>265</v>
      </c>
      <c r="B4" s="7" t="n">
        <v>14401</v>
      </c>
      <c r="C4" s="7" t="n">
        <v>14994</v>
      </c>
      <c r="D4" s="7" t="n">
        <v>28922</v>
      </c>
      <c r="E4" s="7" t="n">
        <v>323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3</v>
      </c>
    </row>
    <row r="2" spans="1:3">
      <c r="A2" s="3" t="s">
        <v>62</v>
      </c>
    </row>
    <row r="3" spans="1:3">
      <c r="A3" s="4" t="s">
        <v>63</v>
      </c>
      <c r="B3" s="7" t="n">
        <v>2342</v>
      </c>
      <c r="C3" s="7" t="n">
        <v>2258</v>
      </c>
    </row>
    <row r="4" spans="1:3">
      <c r="A4" s="4" t="s">
        <v>64</v>
      </c>
      <c r="B4" s="5" t="n">
        <v>236</v>
      </c>
      <c r="C4" s="5" t="n">
        <v>108</v>
      </c>
    </row>
    <row r="5" spans="1:3">
      <c r="A5" s="4" t="s">
        <v>65</v>
      </c>
      <c r="B5" s="5" t="n">
        <v>92972</v>
      </c>
      <c r="C5" s="5" t="n">
        <v>87792</v>
      </c>
    </row>
    <row r="6" spans="1:3">
      <c r="A6" s="4" t="s">
        <v>66</v>
      </c>
      <c r="B6" s="5" t="n">
        <v>98015</v>
      </c>
      <c r="C6" s="5" t="n">
        <v>93858</v>
      </c>
    </row>
    <row r="7" spans="1:3">
      <c r="A7" s="4" t="s">
        <v>67</v>
      </c>
      <c r="B7" s="7" t="n">
        <v>142035</v>
      </c>
      <c r="C7" s="7" t="n">
        <v>124573</v>
      </c>
    </row>
    <row r="8" spans="1:3">
      <c r="A8" s="4" t="s">
        <v>68</v>
      </c>
      <c r="B8" s="8" t="n">
        <v>0.001</v>
      </c>
      <c r="C8" s="8" t="n">
        <v>0.001</v>
      </c>
    </row>
    <row r="9" spans="1:3">
      <c r="A9" s="4" t="s">
        <v>69</v>
      </c>
      <c r="B9" s="5" t="n">
        <v>596950000</v>
      </c>
      <c r="C9" s="5" t="n">
        <v>596950000</v>
      </c>
    </row>
    <row r="10" spans="1:3">
      <c r="A10" s="4" t="s">
        <v>70</v>
      </c>
      <c r="B10" s="5" t="n">
        <v>308569000</v>
      </c>
      <c r="C10" s="5" t="n">
        <v>298174000</v>
      </c>
    </row>
    <row r="11" spans="1:3">
      <c r="A11" s="4" t="s">
        <v>71</v>
      </c>
      <c r="B11" s="5" t="n">
        <v>238818000</v>
      </c>
      <c r="C11" s="5" t="n">
        <v>230939000</v>
      </c>
    </row>
    <row r="12" spans="1:3">
      <c r="A12" s="4" t="s">
        <v>72</v>
      </c>
      <c r="B12" s="5" t="n">
        <v>69751000</v>
      </c>
      <c r="C12" s="5" t="n">
        <v>672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6</v>
      </c>
      <c r="B1" s="2" t="s">
        <v>74</v>
      </c>
    </row>
    <row r="2" spans="1:3">
      <c r="B2" s="2" t="s">
        <v>75</v>
      </c>
      <c r="C2" s="2" t="s">
        <v>267</v>
      </c>
    </row>
    <row r="3" spans="1:3">
      <c r="A3" s="3" t="s">
        <v>268</v>
      </c>
    </row>
    <row r="4" spans="1:3">
      <c r="A4" s="4" t="s">
        <v>269</v>
      </c>
      <c r="C4" s="7" t="n">
        <v>4000</v>
      </c>
    </row>
    <row r="5" spans="1:3">
      <c r="A5" s="4" t="s">
        <v>270</v>
      </c>
      <c r="C5" s="5" t="n">
        <v>1000</v>
      </c>
    </row>
    <row r="6" spans="1:3">
      <c r="A6" s="4" t="s">
        <v>271</v>
      </c>
      <c r="C6" s="5" t="n">
        <v>500</v>
      </c>
    </row>
    <row r="7" spans="1:3">
      <c r="A7" s="4" t="s">
        <v>272</v>
      </c>
      <c r="C7" s="7" t="n">
        <v>2500</v>
      </c>
    </row>
    <row r="8" spans="1:3">
      <c r="A8" s="4" t="s">
        <v>273</v>
      </c>
      <c r="B8" s="7" t="n">
        <v>9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3</v>
      </c>
    </row>
    <row r="2" spans="1:3">
      <c r="A2" s="4" t="s">
        <v>275</v>
      </c>
    </row>
    <row r="3" spans="1:3">
      <c r="A3" s="3" t="s">
        <v>276</v>
      </c>
    </row>
    <row r="4" spans="1:3">
      <c r="A4" s="4" t="s">
        <v>277</v>
      </c>
      <c r="B4" s="7" t="n">
        <v>2684</v>
      </c>
      <c r="C4" s="7" t="n">
        <v>12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23</v>
      </c>
      <c r="D1" s="2" t="s">
        <v>75</v>
      </c>
      <c r="E1" s="2" t="s">
        <v>279</v>
      </c>
    </row>
    <row r="2" spans="1:5">
      <c r="A2" s="3" t="s">
        <v>280</v>
      </c>
    </row>
    <row r="3" spans="1:5">
      <c r="A3" s="4" t="s">
        <v>25</v>
      </c>
      <c r="B3" s="7" t="n">
        <v>26077</v>
      </c>
      <c r="C3" s="7" t="n">
        <v>31360</v>
      </c>
    </row>
    <row r="4" spans="1:5">
      <c r="A4" s="4" t="s">
        <v>281</v>
      </c>
      <c r="B4" s="5" t="n">
        <v>1940</v>
      </c>
      <c r="C4" s="5" t="n">
        <v>1967</v>
      </c>
    </row>
    <row r="5" spans="1:5">
      <c r="A5" s="4" t="s">
        <v>282</v>
      </c>
      <c r="B5" s="5" t="n">
        <v>28017</v>
      </c>
      <c r="C5" s="5" t="n">
        <v>33327</v>
      </c>
      <c r="D5" s="7" t="n">
        <v>28627</v>
      </c>
      <c r="E5" s="7" t="n">
        <v>30929</v>
      </c>
    </row>
    <row r="6" spans="1:5">
      <c r="A6" s="4" t="s">
        <v>283</v>
      </c>
    </row>
    <row r="7" spans="1:5">
      <c r="A7" s="3" t="s">
        <v>280</v>
      </c>
    </row>
    <row r="8" spans="1:5">
      <c r="A8" s="4" t="s">
        <v>281</v>
      </c>
      <c r="B8" s="5" t="n">
        <v>1566</v>
      </c>
      <c r="C8" s="5" t="n">
        <v>1563</v>
      </c>
    </row>
    <row r="9" spans="1:5">
      <c r="A9" s="4" t="s">
        <v>284</v>
      </c>
    </row>
    <row r="10" spans="1:5">
      <c r="A10" s="3" t="s">
        <v>280</v>
      </c>
    </row>
    <row r="11" spans="1:5">
      <c r="A11" s="4" t="s">
        <v>281</v>
      </c>
      <c r="B11" s="7" t="n">
        <v>374</v>
      </c>
      <c r="C11" s="7" t="n">
        <v>4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3</v>
      </c>
    </row>
    <row r="2" spans="1:3">
      <c r="A2" s="3" t="s">
        <v>286</v>
      </c>
    </row>
    <row r="3" spans="1:3">
      <c r="A3" s="4" t="s">
        <v>287</v>
      </c>
      <c r="B3" s="7" t="n">
        <v>152901</v>
      </c>
      <c r="C3" s="7" t="n">
        <v>173270</v>
      </c>
    </row>
    <row r="4" spans="1:3">
      <c r="A4" s="4" t="s">
        <v>288</v>
      </c>
    </row>
    <row r="5" spans="1:3">
      <c r="A5" s="3" t="s">
        <v>286</v>
      </c>
    </row>
    <row r="6" spans="1:3">
      <c r="A6" s="4" t="s">
        <v>287</v>
      </c>
      <c r="B6" s="5" t="n">
        <v>109247</v>
      </c>
      <c r="C6" s="5" t="n">
        <v>122393</v>
      </c>
    </row>
    <row r="7" spans="1:3">
      <c r="A7" s="4" t="s">
        <v>289</v>
      </c>
    </row>
    <row r="8" spans="1:3">
      <c r="A8" s="3" t="s">
        <v>286</v>
      </c>
    </row>
    <row r="9" spans="1:3">
      <c r="A9" s="4" t="s">
        <v>287</v>
      </c>
      <c r="B9" s="5" t="n">
        <v>40023</v>
      </c>
      <c r="C9" s="5" t="n">
        <v>46004</v>
      </c>
    </row>
    <row r="10" spans="1:3">
      <c r="A10" s="4" t="s">
        <v>290</v>
      </c>
    </row>
    <row r="11" spans="1:3">
      <c r="A11" s="3" t="s">
        <v>286</v>
      </c>
    </row>
    <row r="12" spans="1:3">
      <c r="A12" s="4" t="s">
        <v>287</v>
      </c>
      <c r="B12" s="5" t="n">
        <v>3272</v>
      </c>
      <c r="C12" s="5" t="n">
        <v>4030</v>
      </c>
    </row>
    <row r="13" spans="1:3">
      <c r="A13" s="4" t="s">
        <v>291</v>
      </c>
    </row>
    <row r="14" spans="1:3">
      <c r="A14" s="3" t="s">
        <v>286</v>
      </c>
    </row>
    <row r="15" spans="1:3">
      <c r="A15" s="4" t="s">
        <v>287</v>
      </c>
      <c r="B15" s="5" t="n">
        <v>50</v>
      </c>
      <c r="C15" s="5" t="n">
        <v>352</v>
      </c>
    </row>
    <row r="16" spans="1:3">
      <c r="A16" s="4" t="s">
        <v>292</v>
      </c>
    </row>
    <row r="17" spans="1:3">
      <c r="A17" s="3" t="s">
        <v>286</v>
      </c>
    </row>
    <row r="18" spans="1:3">
      <c r="A18" s="4" t="s">
        <v>287</v>
      </c>
      <c r="B18" s="7" t="n">
        <v>309</v>
      </c>
      <c r="C18" s="7" t="n">
        <v>4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174</v>
      </c>
    </row>
    <row r="3" spans="1:3">
      <c r="A3" s="4" t="s">
        <v>294</v>
      </c>
      <c r="B3" s="7" t="n">
        <v>23478</v>
      </c>
      <c r="C3" s="7" t="n">
        <v>30059</v>
      </c>
    </row>
    <row r="4" spans="1:3">
      <c r="A4" s="4" t="s">
        <v>295</v>
      </c>
      <c r="B4" s="5" t="n">
        <v>9885</v>
      </c>
      <c r="C4" s="5" t="n">
        <v>10759</v>
      </c>
    </row>
    <row r="5" spans="1:3">
      <c r="A5" s="4" t="s">
        <v>296</v>
      </c>
      <c r="B5" s="5" t="n">
        <v>12953</v>
      </c>
      <c r="C5" s="5" t="n">
        <v>13353</v>
      </c>
    </row>
    <row r="6" spans="1:3">
      <c r="A6" s="4" t="s">
        <v>297</v>
      </c>
      <c r="B6" s="5" t="n">
        <v>0</v>
      </c>
      <c r="C6" s="5" t="n">
        <v>2534</v>
      </c>
    </row>
    <row r="7" spans="1:3">
      <c r="A7" s="4" t="s">
        <v>298</v>
      </c>
      <c r="B7" s="5" t="n">
        <v>19129</v>
      </c>
      <c r="C7" s="5" t="n">
        <v>16068</v>
      </c>
    </row>
    <row r="8" spans="1:3">
      <c r="A8" s="4" t="s">
        <v>299</v>
      </c>
      <c r="B8" s="5" t="n">
        <v>7609</v>
      </c>
      <c r="C8" s="5" t="n">
        <v>7078</v>
      </c>
    </row>
    <row r="9" spans="1:3">
      <c r="A9" s="4" t="s">
        <v>300</v>
      </c>
      <c r="B9" s="5" t="n">
        <v>3152</v>
      </c>
      <c r="C9" s="5" t="n">
        <v>2310</v>
      </c>
    </row>
    <row r="10" spans="1:3">
      <c r="A10" s="4" t="s">
        <v>301</v>
      </c>
      <c r="B10" s="5" t="n">
        <v>2210</v>
      </c>
      <c r="C10" s="5" t="n">
        <v>1618</v>
      </c>
    </row>
    <row r="11" spans="1:3">
      <c r="A11" s="4" t="s">
        <v>125</v>
      </c>
      <c r="B11" s="5" t="n">
        <v>1147</v>
      </c>
      <c r="C11" s="5" t="n">
        <v>1927</v>
      </c>
    </row>
    <row r="12" spans="1:3">
      <c r="A12" s="4" t="s">
        <v>43</v>
      </c>
      <c r="B12" s="7" t="n">
        <v>79563</v>
      </c>
      <c r="C12" s="7" t="n">
        <v>857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02</v>
      </c>
      <c r="B1" s="2" t="s">
        <v>1</v>
      </c>
    </row>
    <row r="2" spans="1:2">
      <c r="B2" s="2" t="s">
        <v>303</v>
      </c>
    </row>
    <row r="3" spans="1:2">
      <c r="A3" s="3" t="s">
        <v>304</v>
      </c>
    </row>
    <row r="4" spans="1:2">
      <c r="A4" s="4" t="s">
        <v>305</v>
      </c>
      <c r="B4" s="7" t="n">
        <v>373764</v>
      </c>
    </row>
    <row r="5" spans="1:2">
      <c r="A5" s="4" t="s">
        <v>167</v>
      </c>
      <c r="B5" s="5" t="n">
        <v>-4004</v>
      </c>
    </row>
    <row r="6" spans="1:2">
      <c r="A6" s="4" t="s">
        <v>306</v>
      </c>
      <c r="B6" s="7" t="n">
        <v>3697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7</v>
      </c>
      <c r="B1" s="2" t="s">
        <v>74</v>
      </c>
      <c r="D1" s="2" t="s">
        <v>1</v>
      </c>
      <c r="F1" s="2" t="s">
        <v>308</v>
      </c>
    </row>
    <row r="2" spans="1:8">
      <c r="B2" s="2" t="s">
        <v>2</v>
      </c>
      <c r="C2" s="2" t="s">
        <v>75</v>
      </c>
      <c r="D2" s="2" t="s">
        <v>2</v>
      </c>
      <c r="E2" s="2" t="s">
        <v>75</v>
      </c>
      <c r="F2" s="2" t="s">
        <v>309</v>
      </c>
      <c r="G2" s="2" t="s">
        <v>310</v>
      </c>
      <c r="H2" s="2" t="s">
        <v>23</v>
      </c>
    </row>
    <row r="3" spans="1:8">
      <c r="A3" s="3" t="s">
        <v>311</v>
      </c>
    </row>
    <row r="4" spans="1:8">
      <c r="A4" s="4" t="s">
        <v>312</v>
      </c>
      <c r="B4" s="7" t="n">
        <v>259875</v>
      </c>
      <c r="C4" s="7" t="n">
        <v>251836</v>
      </c>
      <c r="D4" s="7" t="n">
        <v>513448</v>
      </c>
      <c r="E4" s="7" t="n">
        <v>495183</v>
      </c>
    </row>
    <row r="5" spans="1:8">
      <c r="A5" s="4" t="s">
        <v>313</v>
      </c>
      <c r="B5" s="5" t="n">
        <v>107615</v>
      </c>
      <c r="D5" s="5" t="n">
        <v>226986</v>
      </c>
    </row>
    <row r="6" spans="1:8">
      <c r="A6" s="4" t="s">
        <v>35</v>
      </c>
      <c r="B6" s="5" t="n">
        <v>32258</v>
      </c>
      <c r="D6" s="5" t="n">
        <v>32258</v>
      </c>
      <c r="H6" s="7" t="n">
        <v>0</v>
      </c>
    </row>
    <row r="7" spans="1:8">
      <c r="A7" s="4" t="s">
        <v>314</v>
      </c>
      <c r="G7" s="7" t="n">
        <v>9636</v>
      </c>
    </row>
    <row r="8" spans="1:8">
      <c r="A8" s="4" t="s">
        <v>116</v>
      </c>
      <c r="B8" s="5" t="n">
        <v>2264</v>
      </c>
      <c r="D8" s="5" t="n">
        <v>4423</v>
      </c>
      <c r="E8" s="5" t="n">
        <v>0</v>
      </c>
    </row>
    <row r="9" spans="1:8">
      <c r="A9" s="4" t="s">
        <v>315</v>
      </c>
    </row>
    <row r="10" spans="1:8">
      <c r="A10" s="3" t="s">
        <v>311</v>
      </c>
    </row>
    <row r="11" spans="1:8">
      <c r="A11" s="4" t="s">
        <v>313</v>
      </c>
      <c r="F11" s="7" t="n">
        <v>28440</v>
      </c>
    </row>
    <row r="12" spans="1:8">
      <c r="A12" s="4" t="s">
        <v>316</v>
      </c>
    </row>
    <row r="13" spans="1:8">
      <c r="A13" s="3" t="s">
        <v>311</v>
      </c>
    </row>
    <row r="14" spans="1:8">
      <c r="A14" s="4" t="s">
        <v>317</v>
      </c>
      <c r="G14" s="5" t="n">
        <v>24848</v>
      </c>
    </row>
    <row r="15" spans="1:8">
      <c r="A15" s="4" t="s">
        <v>318</v>
      </c>
    </row>
    <row r="16" spans="1:8">
      <c r="A16" s="3" t="s">
        <v>311</v>
      </c>
    </row>
    <row r="17" spans="1:8">
      <c r="A17" s="4" t="s">
        <v>312</v>
      </c>
      <c r="B17" s="5" t="n">
        <v>150186</v>
      </c>
      <c r="D17" s="5" t="n">
        <v>302639</v>
      </c>
    </row>
    <row r="18" spans="1:8">
      <c r="A18" s="4" t="s">
        <v>319</v>
      </c>
    </row>
    <row r="19" spans="1:8">
      <c r="A19" s="3" t="s">
        <v>311</v>
      </c>
    </row>
    <row r="20" spans="1:8">
      <c r="A20" s="4" t="s">
        <v>312</v>
      </c>
      <c r="B20" s="5" t="n">
        <v>61249</v>
      </c>
      <c r="D20" s="5" t="n">
        <v>112434</v>
      </c>
    </row>
    <row r="21" spans="1:8">
      <c r="A21" s="4" t="s">
        <v>320</v>
      </c>
    </row>
    <row r="22" spans="1:8">
      <c r="A22" s="3" t="s">
        <v>311</v>
      </c>
    </row>
    <row r="23" spans="1:8">
      <c r="A23" s="4" t="s">
        <v>312</v>
      </c>
      <c r="B23" s="5" t="n">
        <v>48440</v>
      </c>
      <c r="D23" s="5" t="n">
        <v>98375</v>
      </c>
    </row>
    <row r="24" spans="1:8">
      <c r="A24" s="4" t="s">
        <v>321</v>
      </c>
    </row>
    <row r="25" spans="1:8">
      <c r="A25" s="3" t="s">
        <v>311</v>
      </c>
    </row>
    <row r="26" spans="1:8">
      <c r="A26" s="4" t="s">
        <v>35</v>
      </c>
      <c r="B26" s="5" t="n">
        <v>41898</v>
      </c>
      <c r="D26" s="7" t="n">
        <v>41898</v>
      </c>
      <c r="G26" s="7" t="n">
        <v>34484</v>
      </c>
    </row>
    <row r="27" spans="1:8">
      <c r="A27" s="4" t="s">
        <v>322</v>
      </c>
    </row>
    <row r="28" spans="1:8">
      <c r="A28" s="3" t="s">
        <v>311</v>
      </c>
    </row>
    <row r="29" spans="1:8">
      <c r="A29" s="4" t="s">
        <v>323</v>
      </c>
      <c r="D29" s="4" t="s">
        <v>324</v>
      </c>
    </row>
    <row r="30" spans="1:8">
      <c r="A30" s="4" t="s">
        <v>312</v>
      </c>
      <c r="B30" s="7" t="n">
        <v>147842</v>
      </c>
      <c r="C30" s="7" t="n">
        <v>123714</v>
      </c>
      <c r="D30" s="7" t="n">
        <v>284510</v>
      </c>
      <c r="E30" s="7" t="n">
        <v>2355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4</v>
      </c>
      <c r="D1" s="2" t="s">
        <v>1</v>
      </c>
    </row>
    <row r="2" spans="1:5">
      <c r="B2" s="2" t="s">
        <v>2</v>
      </c>
      <c r="C2" s="2" t="s">
        <v>75</v>
      </c>
      <c r="D2" s="2" t="s">
        <v>2</v>
      </c>
      <c r="E2" s="2" t="s">
        <v>75</v>
      </c>
    </row>
    <row r="3" spans="1:5">
      <c r="A3" s="3" t="s">
        <v>326</v>
      </c>
    </row>
    <row r="4" spans="1:5">
      <c r="A4" s="4" t="s">
        <v>312</v>
      </c>
      <c r="B4" s="7" t="n">
        <v>259875</v>
      </c>
      <c r="C4" s="7" t="n">
        <v>251836</v>
      </c>
      <c r="D4" s="7" t="n">
        <v>513448</v>
      </c>
      <c r="E4" s="7" t="n">
        <v>495183</v>
      </c>
    </row>
    <row r="5" spans="1:5">
      <c r="A5" s="4" t="s">
        <v>322</v>
      </c>
    </row>
    <row r="6" spans="1:5">
      <c r="A6" s="3" t="s">
        <v>326</v>
      </c>
    </row>
    <row r="7" spans="1:5">
      <c r="A7" s="4" t="s">
        <v>312</v>
      </c>
      <c r="B7" s="5" t="n">
        <v>147842</v>
      </c>
      <c r="C7" s="5" t="n">
        <v>123714</v>
      </c>
      <c r="D7" s="5" t="n">
        <v>284510</v>
      </c>
      <c r="E7" s="5" t="n">
        <v>235516</v>
      </c>
    </row>
    <row r="8" spans="1:5">
      <c r="A8" s="4" t="s">
        <v>327</v>
      </c>
    </row>
    <row r="9" spans="1:5">
      <c r="A9" s="3" t="s">
        <v>326</v>
      </c>
    </row>
    <row r="10" spans="1:5">
      <c r="A10" s="4" t="s">
        <v>312</v>
      </c>
      <c r="B10" s="5" t="n">
        <v>112033</v>
      </c>
      <c r="C10" s="5" t="n">
        <v>128122</v>
      </c>
      <c r="D10" s="5" t="n">
        <v>228938</v>
      </c>
      <c r="E10" s="5" t="n">
        <v>259667</v>
      </c>
    </row>
    <row r="11" spans="1:5">
      <c r="A11" s="4" t="s">
        <v>328</v>
      </c>
    </row>
    <row r="12" spans="1:5">
      <c r="A12" s="3" t="s">
        <v>326</v>
      </c>
    </row>
    <row r="13" spans="1:5">
      <c r="A13" s="4" t="s">
        <v>312</v>
      </c>
      <c r="B13" s="5" t="n">
        <v>228159</v>
      </c>
      <c r="C13" s="5" t="n">
        <v>218834</v>
      </c>
      <c r="D13" s="5" t="n">
        <v>448855</v>
      </c>
      <c r="E13" s="5" t="n">
        <v>429748</v>
      </c>
    </row>
    <row r="14" spans="1:5">
      <c r="A14" s="4" t="s">
        <v>329</v>
      </c>
    </row>
    <row r="15" spans="1:5">
      <c r="A15" s="3" t="s">
        <v>326</v>
      </c>
    </row>
    <row r="16" spans="1:5">
      <c r="A16" s="4" t="s">
        <v>312</v>
      </c>
      <c r="B16" s="5" t="n">
        <v>127692</v>
      </c>
      <c r="C16" s="5" t="n">
        <v>103198</v>
      </c>
      <c r="D16" s="5" t="n">
        <v>243994</v>
      </c>
      <c r="E16" s="5" t="n">
        <v>194995</v>
      </c>
    </row>
    <row r="17" spans="1:5">
      <c r="A17" s="4" t="s">
        <v>330</v>
      </c>
    </row>
    <row r="18" spans="1:5">
      <c r="A18" s="3" t="s">
        <v>326</v>
      </c>
    </row>
    <row r="19" spans="1:5">
      <c r="A19" s="4" t="s">
        <v>312</v>
      </c>
      <c r="B19" s="5" t="n">
        <v>100467</v>
      </c>
      <c r="C19" s="5" t="n">
        <v>115636</v>
      </c>
      <c r="D19" s="5" t="n">
        <v>204861</v>
      </c>
      <c r="E19" s="5" t="n">
        <v>234753</v>
      </c>
    </row>
    <row r="20" spans="1:5">
      <c r="A20" s="4" t="s">
        <v>331</v>
      </c>
    </row>
    <row r="21" spans="1:5">
      <c r="A21" s="3" t="s">
        <v>326</v>
      </c>
    </row>
    <row r="22" spans="1:5">
      <c r="A22" s="4" t="s">
        <v>312</v>
      </c>
      <c r="B22" s="5" t="n">
        <v>13005</v>
      </c>
      <c r="C22" s="5" t="n">
        <v>14220</v>
      </c>
      <c r="D22" s="5" t="n">
        <v>25627</v>
      </c>
      <c r="E22" s="5" t="n">
        <v>28277</v>
      </c>
    </row>
    <row r="23" spans="1:5">
      <c r="A23" s="4" t="s">
        <v>332</v>
      </c>
    </row>
    <row r="24" spans="1:5">
      <c r="A24" s="3" t="s">
        <v>326</v>
      </c>
    </row>
    <row r="25" spans="1:5">
      <c r="A25" s="4" t="s">
        <v>312</v>
      </c>
      <c r="B25" s="5" t="n">
        <v>12716</v>
      </c>
      <c r="C25" s="5" t="n">
        <v>14019</v>
      </c>
      <c r="D25" s="5" t="n">
        <v>25247</v>
      </c>
      <c r="E25" s="5" t="n">
        <v>27873</v>
      </c>
    </row>
    <row r="26" spans="1:5">
      <c r="A26" s="4" t="s">
        <v>333</v>
      </c>
    </row>
    <row r="27" spans="1:5">
      <c r="A27" s="3" t="s">
        <v>326</v>
      </c>
    </row>
    <row r="28" spans="1:5">
      <c r="A28" s="4" t="s">
        <v>312</v>
      </c>
      <c r="B28" s="5" t="n">
        <v>289</v>
      </c>
      <c r="C28" s="5" t="n">
        <v>201</v>
      </c>
      <c r="D28" s="5" t="n">
        <v>380</v>
      </c>
      <c r="E28" s="5" t="n">
        <v>404</v>
      </c>
    </row>
    <row r="29" spans="1:5">
      <c r="A29" s="4" t="s">
        <v>334</v>
      </c>
    </row>
    <row r="30" spans="1:5">
      <c r="A30" s="3" t="s">
        <v>326</v>
      </c>
    </row>
    <row r="31" spans="1:5">
      <c r="A31" s="4" t="s">
        <v>312</v>
      </c>
      <c r="B31" s="5" t="n">
        <v>18711</v>
      </c>
      <c r="C31" s="5" t="n">
        <v>18782</v>
      </c>
      <c r="D31" s="5" t="n">
        <v>38966</v>
      </c>
      <c r="E31" s="5" t="n">
        <v>37158</v>
      </c>
    </row>
    <row r="32" spans="1:5">
      <c r="A32" s="4" t="s">
        <v>335</v>
      </c>
    </row>
    <row r="33" spans="1:5">
      <c r="A33" s="3" t="s">
        <v>326</v>
      </c>
    </row>
    <row r="34" spans="1:5">
      <c r="A34" s="4" t="s">
        <v>312</v>
      </c>
      <c r="B34" s="5" t="n">
        <v>7434</v>
      </c>
      <c r="C34" s="5" t="n">
        <v>6497</v>
      </c>
      <c r="D34" s="5" t="n">
        <v>15269</v>
      </c>
      <c r="E34" s="5" t="n">
        <v>12648</v>
      </c>
    </row>
    <row r="35" spans="1:5">
      <c r="A35" s="4" t="s">
        <v>336</v>
      </c>
    </row>
    <row r="36" spans="1:5">
      <c r="A36" s="3" t="s">
        <v>326</v>
      </c>
    </row>
    <row r="37" spans="1:5">
      <c r="A37" s="4" t="s">
        <v>312</v>
      </c>
      <c r="B37" s="5" t="n">
        <v>11277</v>
      </c>
      <c r="C37" s="5" t="n">
        <v>12285</v>
      </c>
      <c r="D37" s="5" t="n">
        <v>23697</v>
      </c>
      <c r="E37" s="5" t="n">
        <v>24510</v>
      </c>
    </row>
    <row r="38" spans="1:5">
      <c r="A38" s="4" t="s">
        <v>255</v>
      </c>
    </row>
    <row r="39" spans="1:5">
      <c r="A39" s="3" t="s">
        <v>326</v>
      </c>
    </row>
    <row r="40" spans="1:5">
      <c r="A40" s="4" t="s">
        <v>312</v>
      </c>
      <c r="B40" s="5" t="n">
        <v>205977</v>
      </c>
      <c r="C40" s="5" t="n">
        <v>214182</v>
      </c>
      <c r="D40" s="5" t="n">
        <v>414111</v>
      </c>
      <c r="E40" s="5" t="n">
        <v>427506</v>
      </c>
    </row>
    <row r="41" spans="1:5">
      <c r="A41" s="4" t="s">
        <v>337</v>
      </c>
    </row>
    <row r="42" spans="1:5">
      <c r="A42" s="3" t="s">
        <v>326</v>
      </c>
    </row>
    <row r="43" spans="1:5">
      <c r="A43" s="4" t="s">
        <v>312</v>
      </c>
      <c r="B43" s="5" t="n">
        <v>103250</v>
      </c>
      <c r="D43" s="5" t="n">
        <v>204116</v>
      </c>
    </row>
    <row r="44" spans="1:5">
      <c r="A44" s="4" t="s">
        <v>338</v>
      </c>
    </row>
    <row r="45" spans="1:5">
      <c r="A45" s="3" t="s">
        <v>326</v>
      </c>
    </row>
    <row r="46" spans="1:5">
      <c r="A46" s="4" t="s">
        <v>312</v>
      </c>
      <c r="B46" s="5" t="n">
        <v>102727</v>
      </c>
      <c r="D46" s="5" t="n">
        <v>209995</v>
      </c>
    </row>
    <row r="47" spans="1:5">
      <c r="A47" s="4" t="s">
        <v>339</v>
      </c>
    </row>
    <row r="48" spans="1:5">
      <c r="A48" s="3" t="s">
        <v>326</v>
      </c>
    </row>
    <row r="49" spans="1:5">
      <c r="A49" s="4" t="s">
        <v>312</v>
      </c>
      <c r="B49" s="5" t="n">
        <v>6831</v>
      </c>
      <c r="C49" s="5" t="n">
        <v>9002</v>
      </c>
      <c r="D49" s="5" t="n">
        <v>13868</v>
      </c>
      <c r="E49" s="5" t="n">
        <v>16447</v>
      </c>
    </row>
    <row r="50" spans="1:5">
      <c r="A50" s="4" t="s">
        <v>340</v>
      </c>
    </row>
    <row r="51" spans="1:5">
      <c r="A51" s="3" t="s">
        <v>326</v>
      </c>
    </row>
    <row r="52" spans="1:5">
      <c r="A52" s="4" t="s">
        <v>312</v>
      </c>
      <c r="B52" s="5" t="n">
        <v>725</v>
      </c>
      <c r="D52" s="5" t="n">
        <v>1374</v>
      </c>
    </row>
    <row r="53" spans="1:5">
      <c r="A53" s="4" t="s">
        <v>341</v>
      </c>
    </row>
    <row r="54" spans="1:5">
      <c r="A54" s="3" t="s">
        <v>326</v>
      </c>
    </row>
    <row r="55" spans="1:5">
      <c r="A55" s="4" t="s">
        <v>312</v>
      </c>
      <c r="B55" s="5" t="n">
        <v>6106</v>
      </c>
      <c r="D55" s="5" t="n">
        <v>12494</v>
      </c>
    </row>
    <row r="56" spans="1:5">
      <c r="A56" s="4" t="s">
        <v>342</v>
      </c>
    </row>
    <row r="57" spans="1:5">
      <c r="A57" s="3" t="s">
        <v>326</v>
      </c>
    </row>
    <row r="58" spans="1:5">
      <c r="A58" s="4" t="s">
        <v>312</v>
      </c>
      <c r="B58" s="5" t="n">
        <v>10527</v>
      </c>
      <c r="C58" s="5" t="n">
        <v>6926</v>
      </c>
      <c r="D58" s="5" t="n">
        <v>20259</v>
      </c>
      <c r="E58" s="5" t="n">
        <v>12271</v>
      </c>
    </row>
    <row r="59" spans="1:5">
      <c r="A59" s="4" t="s">
        <v>343</v>
      </c>
    </row>
    <row r="60" spans="1:5">
      <c r="A60" s="3" t="s">
        <v>326</v>
      </c>
    </row>
    <row r="61" spans="1:5">
      <c r="A61" s="4" t="s">
        <v>312</v>
      </c>
      <c r="B61" s="5" t="n">
        <v>7327</v>
      </c>
      <c r="D61" s="5" t="n">
        <v>13810</v>
      </c>
    </row>
    <row r="62" spans="1:5">
      <c r="A62" s="4" t="s">
        <v>344</v>
      </c>
    </row>
    <row r="63" spans="1:5">
      <c r="A63" s="3" t="s">
        <v>326</v>
      </c>
    </row>
    <row r="64" spans="1:5">
      <c r="A64" s="4" t="s">
        <v>312</v>
      </c>
      <c r="B64" s="5" t="n">
        <v>3200</v>
      </c>
      <c r="D64" s="5" t="n">
        <v>6449</v>
      </c>
    </row>
    <row r="65" spans="1:5">
      <c r="A65" s="4" t="s">
        <v>345</v>
      </c>
    </row>
    <row r="66" spans="1:5">
      <c r="A66" s="3" t="s">
        <v>326</v>
      </c>
    </row>
    <row r="67" spans="1:5">
      <c r="A67" s="4" t="s">
        <v>312</v>
      </c>
      <c r="B67" s="5" t="n">
        <v>36540</v>
      </c>
      <c r="C67" s="7" t="n">
        <v>21726</v>
      </c>
      <c r="D67" s="5" t="n">
        <v>65210</v>
      </c>
      <c r="E67" s="7" t="n">
        <v>38959</v>
      </c>
    </row>
    <row r="68" spans="1:5">
      <c r="A68" s="4" t="s">
        <v>346</v>
      </c>
    </row>
    <row r="69" spans="1:5">
      <c r="A69" s="3" t="s">
        <v>326</v>
      </c>
    </row>
    <row r="70" spans="1:5">
      <c r="A70" s="4" t="s">
        <v>312</v>
      </c>
      <c r="B70" s="5" t="n">
        <v>36540</v>
      </c>
      <c r="D70" s="5" t="n">
        <v>65210</v>
      </c>
    </row>
    <row r="71" spans="1:5">
      <c r="A71" s="4" t="s">
        <v>347</v>
      </c>
    </row>
    <row r="72" spans="1:5">
      <c r="A72" s="3" t="s">
        <v>326</v>
      </c>
    </row>
    <row r="73" spans="1:5">
      <c r="A73" s="4" t="s">
        <v>312</v>
      </c>
      <c r="B73" s="7" t="n">
        <v>0</v>
      </c>
      <c r="D73"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03</v>
      </c>
    </row>
    <row r="2" spans="1:2">
      <c r="A2" s="3" t="s">
        <v>177</v>
      </c>
    </row>
    <row r="3" spans="1:2">
      <c r="A3" s="4" t="s">
        <v>349</v>
      </c>
      <c r="B3" s="7" t="n">
        <v>49460</v>
      </c>
    </row>
    <row r="4" spans="1:2">
      <c r="A4" s="4" t="s">
        <v>350</v>
      </c>
      <c r="B4" s="7" t="n">
        <v>287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4</v>
      </c>
      <c r="D1" s="2" t="s">
        <v>1</v>
      </c>
    </row>
    <row r="2" spans="1:5">
      <c r="B2" s="2" t="s">
        <v>2</v>
      </c>
      <c r="C2" s="2" t="s">
        <v>75</v>
      </c>
      <c r="D2" s="2" t="s">
        <v>2</v>
      </c>
      <c r="E2" s="2" t="s">
        <v>75</v>
      </c>
    </row>
    <row r="3" spans="1:5">
      <c r="A3" s="3" t="s">
        <v>352</v>
      </c>
    </row>
    <row r="4" spans="1:5">
      <c r="A4" s="4" t="s">
        <v>92</v>
      </c>
      <c r="B4" s="7" t="n">
        <v>8559</v>
      </c>
      <c r="C4" s="7" t="n">
        <v>4825</v>
      </c>
      <c r="D4" s="7" t="n">
        <v>33083</v>
      </c>
      <c r="E4" s="7" t="n">
        <v>10738</v>
      </c>
    </row>
    <row r="5" spans="1:5">
      <c r="A5" s="3" t="s">
        <v>353</v>
      </c>
    </row>
    <row r="6" spans="1:5">
      <c r="A6" s="4" t="s">
        <v>354</v>
      </c>
      <c r="B6" s="5" t="n">
        <v>237919</v>
      </c>
      <c r="C6" s="5" t="n">
        <v>223492</v>
      </c>
      <c r="D6" s="5" t="n">
        <v>235490</v>
      </c>
      <c r="E6" s="5" t="n">
        <v>221930</v>
      </c>
    </row>
    <row r="7" spans="1:5">
      <c r="A7" s="4" t="s">
        <v>355</v>
      </c>
      <c r="B7" s="5" t="n">
        <v>10337</v>
      </c>
      <c r="C7" s="5" t="n">
        <v>16446</v>
      </c>
      <c r="D7" s="5" t="n">
        <v>12883</v>
      </c>
      <c r="E7" s="5" t="n">
        <v>17993</v>
      </c>
    </row>
    <row r="8" spans="1:5">
      <c r="A8" s="4" t="s">
        <v>356</v>
      </c>
      <c r="B8" s="5" t="n">
        <v>248256</v>
      </c>
      <c r="C8" s="5" t="n">
        <v>239938</v>
      </c>
      <c r="D8" s="5" t="n">
        <v>248373</v>
      </c>
      <c r="E8" s="5" t="n">
        <v>239923</v>
      </c>
    </row>
    <row r="9" spans="1:5">
      <c r="A9" s="3" t="s">
        <v>357</v>
      </c>
    </row>
    <row r="10" spans="1:5">
      <c r="A10" s="4" t="s">
        <v>358</v>
      </c>
      <c r="B10" s="9" t="n">
        <v>0.04</v>
      </c>
      <c r="C10" s="9" t="n">
        <v>0.02</v>
      </c>
      <c r="D10" s="9" t="n">
        <v>0.14</v>
      </c>
      <c r="E10" s="9" t="n">
        <v>0.05</v>
      </c>
    </row>
    <row r="11" spans="1:5">
      <c r="A11" s="3" t="s">
        <v>359</v>
      </c>
    </row>
    <row r="12" spans="1:5">
      <c r="A12" s="4" t="s">
        <v>360</v>
      </c>
      <c r="B12" s="9" t="n">
        <v>0.03</v>
      </c>
      <c r="C12" s="9" t="n">
        <v>0.02</v>
      </c>
      <c r="D12" s="9" t="n">
        <v>0.13</v>
      </c>
      <c r="E12" s="9" t="n">
        <v>0.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59875</v>
      </c>
      <c r="C4" s="7" t="n">
        <v>251836</v>
      </c>
      <c r="D4" s="7" t="n">
        <v>513448</v>
      </c>
      <c r="E4" s="7" t="n">
        <v>495183</v>
      </c>
    </row>
    <row r="5" spans="1:5">
      <c r="A5" s="3" t="s">
        <v>78</v>
      </c>
    </row>
    <row r="6" spans="1:5">
      <c r="A6" s="4" t="s">
        <v>79</v>
      </c>
      <c r="B6" s="5" t="n">
        <v>107204</v>
      </c>
      <c r="C6" s="5" t="n">
        <v>103861</v>
      </c>
      <c r="D6" s="5" t="n">
        <v>210771</v>
      </c>
      <c r="E6" s="5" t="n">
        <v>198750</v>
      </c>
    </row>
    <row r="7" spans="1:5">
      <c r="A7" s="4" t="s">
        <v>80</v>
      </c>
      <c r="B7" s="5" t="n">
        <v>77685</v>
      </c>
      <c r="C7" s="5" t="n">
        <v>79738</v>
      </c>
      <c r="D7" s="5" t="n">
        <v>154821</v>
      </c>
      <c r="E7" s="5" t="n">
        <v>161669</v>
      </c>
    </row>
    <row r="8" spans="1:5">
      <c r="A8" s="4" t="s">
        <v>81</v>
      </c>
      <c r="B8" s="5" t="n">
        <v>10375</v>
      </c>
      <c r="C8" s="5" t="n">
        <v>6670</v>
      </c>
      <c r="D8" s="5" t="n">
        <v>21195</v>
      </c>
      <c r="E8" s="5" t="n">
        <v>15040</v>
      </c>
    </row>
    <row r="9" spans="1:5">
      <c r="A9" s="4" t="s">
        <v>82</v>
      </c>
      <c r="B9" s="5" t="n">
        <v>32174</v>
      </c>
      <c r="C9" s="5" t="n">
        <v>36514</v>
      </c>
      <c r="D9" s="5" t="n">
        <v>59756</v>
      </c>
      <c r="E9" s="5" t="n">
        <v>71600</v>
      </c>
    </row>
    <row r="10" spans="1:5">
      <c r="A10" s="4" t="s">
        <v>83</v>
      </c>
      <c r="B10" s="5" t="n">
        <v>19062</v>
      </c>
      <c r="C10" s="5" t="n">
        <v>18394</v>
      </c>
      <c r="D10" s="5" t="n">
        <v>35862</v>
      </c>
      <c r="E10" s="5" t="n">
        <v>36341</v>
      </c>
    </row>
    <row r="11" spans="1:5">
      <c r="A11" s="4" t="s">
        <v>84</v>
      </c>
      <c r="B11" s="5" t="n">
        <v>246500</v>
      </c>
      <c r="C11" s="5" t="n">
        <v>245177</v>
      </c>
      <c r="D11" s="5" t="n">
        <v>482405</v>
      </c>
      <c r="E11" s="5" t="n">
        <v>483400</v>
      </c>
    </row>
    <row r="12" spans="1:5">
      <c r="A12" s="4" t="s">
        <v>85</v>
      </c>
      <c r="B12" s="5" t="n">
        <v>13375</v>
      </c>
      <c r="C12" s="5" t="n">
        <v>6659</v>
      </c>
      <c r="D12" s="5" t="n">
        <v>31043</v>
      </c>
      <c r="E12" s="5" t="n">
        <v>11783</v>
      </c>
    </row>
    <row r="13" spans="1:5">
      <c r="A13" s="3" t="s">
        <v>86</v>
      </c>
    </row>
    <row r="14" spans="1:5">
      <c r="A14" s="4" t="s">
        <v>87</v>
      </c>
      <c r="B14" s="5" t="n">
        <v>-3097</v>
      </c>
      <c r="C14" s="5" t="n">
        <v>-3861</v>
      </c>
      <c r="D14" s="5" t="n">
        <v>-6258</v>
      </c>
      <c r="E14" s="5" t="n">
        <v>-7564</v>
      </c>
    </row>
    <row r="15" spans="1:5">
      <c r="A15" s="4" t="s">
        <v>88</v>
      </c>
      <c r="B15" s="5" t="n">
        <v>337</v>
      </c>
      <c r="C15" s="5" t="n">
        <v>690</v>
      </c>
      <c r="D15" s="5" t="n">
        <v>84</v>
      </c>
      <c r="E15" s="5" t="n">
        <v>475</v>
      </c>
    </row>
    <row r="16" spans="1:5">
      <c r="A16" s="4" t="s">
        <v>89</v>
      </c>
      <c r="B16" s="5" t="n">
        <v>-2760</v>
      </c>
      <c r="C16" s="5" t="n">
        <v>-3171</v>
      </c>
      <c r="D16" s="5" t="n">
        <v>-6174</v>
      </c>
      <c r="E16" s="5" t="n">
        <v>-7089</v>
      </c>
    </row>
    <row r="17" spans="1:5">
      <c r="A17" s="4" t="s">
        <v>90</v>
      </c>
      <c r="B17" s="5" t="n">
        <v>10615</v>
      </c>
      <c r="C17" s="5" t="n">
        <v>3488</v>
      </c>
      <c r="D17" s="5" t="n">
        <v>24869</v>
      </c>
      <c r="E17" s="5" t="n">
        <v>4694</v>
      </c>
    </row>
    <row r="18" spans="1:5">
      <c r="A18" s="4" t="s">
        <v>91</v>
      </c>
      <c r="B18" s="5" t="n">
        <v>-2056</v>
      </c>
      <c r="C18" s="5" t="n">
        <v>1337</v>
      </c>
      <c r="D18" s="5" t="n">
        <v>8214</v>
      </c>
      <c r="E18" s="5" t="n">
        <v>6044</v>
      </c>
    </row>
    <row r="19" spans="1:5">
      <c r="A19" s="4" t="s">
        <v>92</v>
      </c>
      <c r="B19" s="7" t="n">
        <v>8559</v>
      </c>
      <c r="C19" s="7" t="n">
        <v>4825</v>
      </c>
      <c r="D19" s="7" t="n">
        <v>33083</v>
      </c>
      <c r="E19" s="7" t="n">
        <v>10738</v>
      </c>
    </row>
    <row r="20" spans="1:5">
      <c r="A20" s="3" t="s">
        <v>93</v>
      </c>
    </row>
    <row r="21" spans="1:5">
      <c r="A21" s="4" t="s">
        <v>94</v>
      </c>
      <c r="B21" s="9" t="n">
        <v>0.04</v>
      </c>
      <c r="C21" s="9" t="n">
        <v>0.02</v>
      </c>
      <c r="D21" s="9" t="n">
        <v>0.14</v>
      </c>
      <c r="E21" s="9" t="n">
        <v>0.05</v>
      </c>
    </row>
    <row r="22" spans="1:5">
      <c r="A22" s="4" t="s">
        <v>95</v>
      </c>
      <c r="B22" s="9" t="n">
        <v>0.03</v>
      </c>
      <c r="C22" s="9" t="n">
        <v>0.02</v>
      </c>
      <c r="D22" s="9" t="n">
        <v>0.13</v>
      </c>
      <c r="E22" s="9" t="n">
        <v>0.04</v>
      </c>
    </row>
    <row r="23" spans="1:5">
      <c r="A23" s="3" t="s">
        <v>96</v>
      </c>
    </row>
    <row r="24" spans="1:5">
      <c r="A24" s="4" t="s">
        <v>97</v>
      </c>
      <c r="B24" s="5" t="n">
        <v>237919</v>
      </c>
      <c r="C24" s="5" t="n">
        <v>223492</v>
      </c>
      <c r="D24" s="5" t="n">
        <v>235490</v>
      </c>
      <c r="E24" s="5" t="n">
        <v>221930</v>
      </c>
    </row>
    <row r="25" spans="1:5">
      <c r="A25" s="4" t="s">
        <v>98</v>
      </c>
      <c r="B25" s="5" t="n">
        <v>248256</v>
      </c>
      <c r="C25" s="5" t="n">
        <v>239938</v>
      </c>
      <c r="D25" s="5" t="n">
        <v>248373</v>
      </c>
      <c r="E25" s="5" t="n">
        <v>239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4</v>
      </c>
      <c r="D1" s="2" t="s">
        <v>1</v>
      </c>
    </row>
    <row r="2" spans="1:5">
      <c r="B2" s="2" t="s">
        <v>2</v>
      </c>
      <c r="C2" s="2" t="s">
        <v>75</v>
      </c>
      <c r="D2" s="2" t="s">
        <v>2</v>
      </c>
      <c r="E2" s="2" t="s">
        <v>75</v>
      </c>
    </row>
    <row r="3" spans="1:5">
      <c r="A3" s="3" t="s">
        <v>362</v>
      </c>
    </row>
    <row r="4" spans="1:5">
      <c r="A4" s="4" t="s">
        <v>363</v>
      </c>
      <c r="B4" s="5" t="n">
        <v>5568</v>
      </c>
      <c r="C4" s="5" t="n">
        <v>9145</v>
      </c>
      <c r="D4" s="5" t="n">
        <v>3022</v>
      </c>
      <c r="E4" s="5" t="n">
        <v>7598</v>
      </c>
    </row>
    <row r="5" spans="1:5">
      <c r="A5" s="4" t="s">
        <v>364</v>
      </c>
    </row>
    <row r="6" spans="1:5">
      <c r="A6" s="3" t="s">
        <v>362</v>
      </c>
    </row>
    <row r="7" spans="1:5">
      <c r="A7" s="4" t="s">
        <v>363</v>
      </c>
      <c r="B7" s="5" t="n">
        <v>3591</v>
      </c>
      <c r="C7" s="5" t="n">
        <v>4540</v>
      </c>
      <c r="D7" s="5" t="n">
        <v>1896</v>
      </c>
      <c r="E7" s="5" t="n">
        <v>3344</v>
      </c>
    </row>
    <row r="8" spans="1:5">
      <c r="A8" s="4" t="s">
        <v>365</v>
      </c>
    </row>
    <row r="9" spans="1:5">
      <c r="A9" s="3" t="s">
        <v>362</v>
      </c>
    </row>
    <row r="10" spans="1:5">
      <c r="A10" s="4" t="s">
        <v>363</v>
      </c>
      <c r="B10" s="5" t="n">
        <v>1977</v>
      </c>
      <c r="C10" s="5" t="n">
        <v>4605</v>
      </c>
      <c r="D10" s="5" t="n">
        <v>1126</v>
      </c>
      <c r="E10" s="5" t="n">
        <v>42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367</v>
      </c>
    </row>
    <row r="3" spans="1:3">
      <c r="A3" s="4" t="s">
        <v>368</v>
      </c>
      <c r="B3" s="7" t="n">
        <v>179560</v>
      </c>
      <c r="C3" s="7" t="n">
        <v>213765</v>
      </c>
    </row>
    <row r="4" spans="1:3">
      <c r="A4" s="4" t="s">
        <v>369</v>
      </c>
    </row>
    <row r="5" spans="1:3">
      <c r="A5" s="3" t="s">
        <v>367</v>
      </c>
    </row>
    <row r="6" spans="1:3">
      <c r="A6" s="4" t="s">
        <v>368</v>
      </c>
      <c r="B6" s="7" t="n">
        <v>63560</v>
      </c>
      <c r="C6" s="5" t="n">
        <v>72765</v>
      </c>
    </row>
    <row r="7" spans="1:3">
      <c r="A7" s="4" t="s">
        <v>370</v>
      </c>
    </row>
    <row r="8" spans="1:3">
      <c r="A8" s="3" t="s">
        <v>367</v>
      </c>
    </row>
    <row r="9" spans="1:3">
      <c r="A9" s="4" t="s">
        <v>371</v>
      </c>
      <c r="B9" s="4" t="s">
        <v>372</v>
      </c>
    </row>
    <row r="10" spans="1:3">
      <c r="A10" s="4" t="s">
        <v>373</v>
      </c>
    </row>
    <row r="11" spans="1:3">
      <c r="A11" s="3" t="s">
        <v>367</v>
      </c>
    </row>
    <row r="12" spans="1:3">
      <c r="A12" s="4" t="s">
        <v>371</v>
      </c>
      <c r="B12" s="4" t="s">
        <v>374</v>
      </c>
    </row>
    <row r="13" spans="1:3">
      <c r="A13" s="4" t="s">
        <v>375</v>
      </c>
    </row>
    <row r="14" spans="1:3">
      <c r="A14" s="3" t="s">
        <v>367</v>
      </c>
    </row>
    <row r="15" spans="1:3">
      <c r="A15" s="4" t="s">
        <v>368</v>
      </c>
      <c r="B15" s="7" t="n">
        <v>116000</v>
      </c>
      <c r="C15" s="7" t="n">
        <v>141000</v>
      </c>
    </row>
    <row r="16" spans="1:3">
      <c r="A16" s="4" t="s">
        <v>376</v>
      </c>
    </row>
    <row r="17" spans="1:3">
      <c r="A17" s="3" t="s">
        <v>367</v>
      </c>
    </row>
    <row r="18" spans="1:3">
      <c r="A18" s="4" t="s">
        <v>371</v>
      </c>
      <c r="B18" s="4" t="s">
        <v>372</v>
      </c>
    </row>
    <row r="19" spans="1:3">
      <c r="A19" s="4" t="s">
        <v>377</v>
      </c>
    </row>
    <row r="20" spans="1:3">
      <c r="A20" s="3" t="s">
        <v>367</v>
      </c>
    </row>
    <row r="21" spans="1:3">
      <c r="A21" s="4" t="s">
        <v>371</v>
      </c>
      <c r="B21" s="4" t="s">
        <v>3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s>
  <sheetData>
    <row r="1" spans="1:8">
      <c r="A1" s="1" t="s">
        <v>378</v>
      </c>
      <c r="B1" s="2" t="s">
        <v>1</v>
      </c>
    </row>
    <row r="2" spans="1:8">
      <c r="B2" s="2" t="s">
        <v>303</v>
      </c>
      <c r="C2" s="2" t="s">
        <v>379</v>
      </c>
      <c r="D2" s="2" t="s">
        <v>380</v>
      </c>
      <c r="E2" s="2" t="s">
        <v>381</v>
      </c>
      <c r="F2" s="2" t="s">
        <v>382</v>
      </c>
      <c r="G2" s="2" t="s">
        <v>383</v>
      </c>
      <c r="H2" s="2" t="s">
        <v>384</v>
      </c>
    </row>
    <row r="3" spans="1:8">
      <c r="A3" s="3" t="s">
        <v>367</v>
      </c>
    </row>
    <row r="4" spans="1:8">
      <c r="A4" s="4" t="s">
        <v>138</v>
      </c>
      <c r="B4" s="7" t="n">
        <v>44375000</v>
      </c>
      <c r="C4" s="7" t="n">
        <v>19375000</v>
      </c>
    </row>
    <row r="5" spans="1:8">
      <c r="A5" s="4" t="s">
        <v>139</v>
      </c>
      <c r="B5" s="5" t="n">
        <v>10000000</v>
      </c>
      <c r="C5" s="7" t="n">
        <v>15000000</v>
      </c>
    </row>
    <row r="6" spans="1:8">
      <c r="A6" s="4" t="s">
        <v>385</v>
      </c>
      <c r="G6" s="5" t="n">
        <v>3</v>
      </c>
    </row>
    <row r="7" spans="1:8">
      <c r="A7" s="4" t="s">
        <v>386</v>
      </c>
      <c r="F7" s="7" t="n">
        <v>150000000</v>
      </c>
    </row>
    <row r="8" spans="1:8">
      <c r="A8" s="4" t="s">
        <v>387</v>
      </c>
      <c r="F8" s="4" t="s">
        <v>388</v>
      </c>
    </row>
    <row r="9" spans="1:8">
      <c r="A9" s="4" t="s">
        <v>389</v>
      </c>
    </row>
    <row r="10" spans="1:8">
      <c r="A10" s="3" t="s">
        <v>367</v>
      </c>
    </row>
    <row r="11" spans="1:8">
      <c r="A11" s="4" t="s">
        <v>138</v>
      </c>
      <c r="B11" s="5" t="n">
        <v>9400000</v>
      </c>
    </row>
    <row r="12" spans="1:8">
      <c r="A12" s="4" t="s">
        <v>390</v>
      </c>
    </row>
    <row r="13" spans="1:8">
      <c r="A13" s="3" t="s">
        <v>367</v>
      </c>
    </row>
    <row r="14" spans="1:8">
      <c r="A14" s="4" t="s">
        <v>138</v>
      </c>
      <c r="B14" s="7" t="n">
        <v>35000000</v>
      </c>
    </row>
    <row r="15" spans="1:8">
      <c r="A15" s="4" t="s">
        <v>391</v>
      </c>
    </row>
    <row r="16" spans="1:8">
      <c r="A16" s="3" t="s">
        <v>367</v>
      </c>
    </row>
    <row r="17" spans="1:8">
      <c r="A17" s="4" t="s">
        <v>392</v>
      </c>
      <c r="B17" s="4" t="s">
        <v>393</v>
      </c>
    </row>
    <row r="18" spans="1:8">
      <c r="A18" s="4" t="s">
        <v>394</v>
      </c>
    </row>
    <row r="19" spans="1:8">
      <c r="A19" s="3" t="s">
        <v>367</v>
      </c>
    </row>
    <row r="20" spans="1:8">
      <c r="A20" s="4" t="s">
        <v>395</v>
      </c>
      <c r="H20" s="7" t="n">
        <v>125000000</v>
      </c>
    </row>
    <row r="21" spans="1:8">
      <c r="A21" s="4" t="s">
        <v>396</v>
      </c>
    </row>
    <row r="22" spans="1:8">
      <c r="A22" s="3" t="s">
        <v>367</v>
      </c>
    </row>
    <row r="23" spans="1:8">
      <c r="A23" s="4" t="s">
        <v>397</v>
      </c>
      <c r="H23" s="7" t="n">
        <v>325000000</v>
      </c>
    </row>
    <row r="24" spans="1:8">
      <c r="A24" s="4" t="s">
        <v>398</v>
      </c>
    </row>
    <row r="25" spans="1:8">
      <c r="A25" s="3" t="s">
        <v>367</v>
      </c>
    </row>
    <row r="26" spans="1:8">
      <c r="A26" s="4" t="s">
        <v>399</v>
      </c>
      <c r="B26" s="7" t="n">
        <v>2684000</v>
      </c>
      <c r="E26" s="7" t="n">
        <v>1285000</v>
      </c>
    </row>
    <row r="27" spans="1:8">
      <c r="A27" s="4" t="s">
        <v>400</v>
      </c>
    </row>
    <row r="28" spans="1:8">
      <c r="A28" s="3" t="s">
        <v>367</v>
      </c>
    </row>
    <row r="29" spans="1:8">
      <c r="A29" s="4" t="s">
        <v>397</v>
      </c>
      <c r="D29" s="7" t="n">
        <v>100000000</v>
      </c>
    </row>
    <row r="30" spans="1:8">
      <c r="A30" s="4" t="s">
        <v>401</v>
      </c>
    </row>
    <row r="31" spans="1:8">
      <c r="A31" s="3" t="s">
        <v>367</v>
      </c>
    </row>
    <row r="32" spans="1:8">
      <c r="A32" s="4" t="s">
        <v>397</v>
      </c>
      <c r="D32" s="7" t="n">
        <v>50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2</v>
      </c>
      <c r="B1" s="2" t="s">
        <v>74</v>
      </c>
      <c r="C1" s="2" t="s">
        <v>1</v>
      </c>
    </row>
    <row r="2" spans="1:3">
      <c r="B2" s="2" t="s">
        <v>303</v>
      </c>
      <c r="C2" s="2" t="s">
        <v>303</v>
      </c>
    </row>
    <row r="3" spans="1:3">
      <c r="A3" s="3" t="s">
        <v>403</v>
      </c>
    </row>
    <row r="4" spans="1:3">
      <c r="A4" s="4" t="s">
        <v>404</v>
      </c>
      <c r="B4" s="7" t="n">
        <v>1745</v>
      </c>
      <c r="C4" s="7" t="n">
        <v>965</v>
      </c>
    </row>
    <row r="5" spans="1:3">
      <c r="A5" s="4" t="s">
        <v>405</v>
      </c>
      <c r="B5" s="5" t="n">
        <v>228</v>
      </c>
      <c r="C5" s="5" t="n">
        <v>1008</v>
      </c>
    </row>
    <row r="6" spans="1:3">
      <c r="A6" s="4" t="s">
        <v>406</v>
      </c>
      <c r="B6" s="5" t="n">
        <v>1973</v>
      </c>
      <c r="C6" s="5" t="n">
        <v>1973</v>
      </c>
    </row>
    <row r="7" spans="1:3">
      <c r="A7" s="4" t="s">
        <v>407</v>
      </c>
      <c r="B7" s="5" t="n">
        <v>0</v>
      </c>
      <c r="C7" s="5" t="n">
        <v>0</v>
      </c>
    </row>
    <row r="8" spans="1:3">
      <c r="A8" s="4" t="s">
        <v>408</v>
      </c>
    </row>
    <row r="9" spans="1:3">
      <c r="A9" s="3" t="s">
        <v>403</v>
      </c>
    </row>
    <row r="10" spans="1:3">
      <c r="A10" s="4" t="s">
        <v>409</v>
      </c>
      <c r="B10" s="7" t="n">
        <v>711</v>
      </c>
      <c r="C10" s="7" t="n">
        <v>7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10</v>
      </c>
      <c r="B1" s="2" t="s">
        <v>411</v>
      </c>
      <c r="C1" s="2" t="s">
        <v>2</v>
      </c>
      <c r="D1" s="2" t="s">
        <v>75</v>
      </c>
      <c r="E1" s="2" t="s">
        <v>2</v>
      </c>
      <c r="F1" s="2" t="s">
        <v>75</v>
      </c>
      <c r="G1" s="2" t="s">
        <v>23</v>
      </c>
    </row>
    <row r="2" spans="1:7">
      <c r="A2" s="3" t="s">
        <v>412</v>
      </c>
    </row>
    <row r="3" spans="1:7">
      <c r="A3" s="4" t="s">
        <v>69</v>
      </c>
      <c r="C3" s="5" t="n">
        <v>596950000</v>
      </c>
      <c r="E3" s="5" t="n">
        <v>596950000</v>
      </c>
      <c r="G3" s="5" t="n">
        <v>596950000</v>
      </c>
    </row>
    <row r="4" spans="1:7">
      <c r="A4" s="4" t="s">
        <v>413</v>
      </c>
      <c r="C4" s="5" t="n">
        <v>8550000</v>
      </c>
      <c r="E4" s="5" t="n">
        <v>8550000</v>
      </c>
    </row>
    <row r="5" spans="1:7">
      <c r="A5" s="4" t="s">
        <v>414</v>
      </c>
    </row>
    <row r="6" spans="1:7">
      <c r="A6" s="3" t="s">
        <v>412</v>
      </c>
    </row>
    <row r="7" spans="1:7">
      <c r="A7" s="4" t="s">
        <v>415</v>
      </c>
      <c r="B7" s="7" t="n">
        <v>100000000</v>
      </c>
    </row>
    <row r="8" spans="1:7">
      <c r="A8" s="4" t="s">
        <v>416</v>
      </c>
      <c r="B8" s="4" t="s">
        <v>417</v>
      </c>
    </row>
    <row r="9" spans="1:7">
      <c r="A9" s="4" t="s">
        <v>418</v>
      </c>
      <c r="C9" s="7" t="n">
        <v>42533000</v>
      </c>
      <c r="E9" s="7" t="n">
        <v>42533000</v>
      </c>
    </row>
    <row r="10" spans="1:7">
      <c r="A10" s="4" t="s">
        <v>419</v>
      </c>
      <c r="C10" s="5" t="n">
        <v>0</v>
      </c>
      <c r="D10" s="5" t="n">
        <v>0</v>
      </c>
      <c r="E10" s="5" t="n">
        <v>0</v>
      </c>
      <c r="F10" s="5" t="n">
        <v>1599000</v>
      </c>
    </row>
    <row r="11" spans="1:7">
      <c r="A11" s="4" t="s">
        <v>155</v>
      </c>
    </row>
    <row r="12" spans="1:7">
      <c r="A12" s="3" t="s">
        <v>412</v>
      </c>
    </row>
    <row r="13" spans="1:7">
      <c r="A13" s="4" t="s">
        <v>69</v>
      </c>
      <c r="C13" s="5" t="n">
        <v>596950000</v>
      </c>
      <c r="E13" s="5" t="n">
        <v>596950000</v>
      </c>
      <c r="G13" s="5" t="n">
        <v>5969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4</v>
      </c>
      <c r="D1" s="2" t="s">
        <v>1</v>
      </c>
    </row>
    <row r="2" spans="1:5">
      <c r="B2" s="2" t="s">
        <v>2</v>
      </c>
      <c r="C2" s="2" t="s">
        <v>75</v>
      </c>
      <c r="D2" s="2" t="s">
        <v>2</v>
      </c>
      <c r="E2" s="2" t="s">
        <v>75</v>
      </c>
    </row>
    <row r="3" spans="1:5">
      <c r="A3" s="3" t="s">
        <v>412</v>
      </c>
    </row>
    <row r="4" spans="1:5">
      <c r="A4" s="4" t="s">
        <v>419</v>
      </c>
      <c r="B4" s="5" t="n">
        <v>0</v>
      </c>
      <c r="C4" s="5" t="n">
        <v>0</v>
      </c>
      <c r="D4" s="5" t="n">
        <v>0</v>
      </c>
      <c r="E4" s="5" t="n">
        <v>1599000</v>
      </c>
    </row>
    <row r="5" spans="1:5">
      <c r="A5" s="4" t="s">
        <v>421</v>
      </c>
      <c r="D5" s="7" t="n">
        <v>0</v>
      </c>
      <c r="E5" s="7" t="n">
        <v>95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22</v>
      </c>
      <c r="B1" s="2" t="s">
        <v>423</v>
      </c>
      <c r="C1" s="2" t="s">
        <v>303</v>
      </c>
      <c r="D1" s="2" t="s">
        <v>381</v>
      </c>
    </row>
    <row r="2" spans="1:4">
      <c r="A2" s="4" t="s">
        <v>424</v>
      </c>
    </row>
    <row r="3" spans="1:4">
      <c r="A3" s="3" t="s">
        <v>425</v>
      </c>
    </row>
    <row r="4" spans="1:4">
      <c r="A4" s="4" t="s">
        <v>426</v>
      </c>
      <c r="B4" s="5" t="n">
        <v>27</v>
      </c>
    </row>
    <row r="5" spans="1:4">
      <c r="A5" s="4" t="s">
        <v>427</v>
      </c>
    </row>
    <row r="6" spans="1:4">
      <c r="A6" s="3" t="s">
        <v>425</v>
      </c>
    </row>
    <row r="7" spans="1:4">
      <c r="A7" s="4" t="s">
        <v>428</v>
      </c>
      <c r="C7" s="7" t="n">
        <v>1267</v>
      </c>
      <c r="D7" s="7" t="n">
        <v>11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4</v>
      </c>
      <c r="D1" s="2" t="s">
        <v>1</v>
      </c>
    </row>
    <row r="2" spans="1:5">
      <c r="B2" s="2" t="s">
        <v>2</v>
      </c>
      <c r="C2" s="2" t="s">
        <v>75</v>
      </c>
      <c r="D2" s="2" t="s">
        <v>2</v>
      </c>
      <c r="E2" s="2" t="s">
        <v>75</v>
      </c>
    </row>
    <row r="3" spans="1:5">
      <c r="A3" s="3" t="s">
        <v>430</v>
      </c>
    </row>
    <row r="4" spans="1:5">
      <c r="A4" s="4" t="s">
        <v>312</v>
      </c>
      <c r="B4" s="7" t="n">
        <v>259875</v>
      </c>
      <c r="C4" s="7" t="n">
        <v>251836</v>
      </c>
      <c r="D4" s="7" t="n">
        <v>513448</v>
      </c>
      <c r="E4" s="7" t="n">
        <v>495183</v>
      </c>
    </row>
    <row r="5" spans="1:5">
      <c r="A5" s="4" t="s">
        <v>431</v>
      </c>
      <c r="B5" s="5" t="n">
        <v>107204</v>
      </c>
      <c r="C5" s="5" t="n">
        <v>103861</v>
      </c>
      <c r="D5" s="5" t="n">
        <v>210771</v>
      </c>
      <c r="E5" s="5" t="n">
        <v>198750</v>
      </c>
    </row>
    <row r="6" spans="1:5">
      <c r="A6" s="4" t="s">
        <v>432</v>
      </c>
      <c r="B6" s="7" t="n">
        <v>152671</v>
      </c>
      <c r="C6" s="7" t="n">
        <v>147975</v>
      </c>
      <c r="D6" s="7" t="n">
        <v>302677</v>
      </c>
      <c r="E6" s="7" t="n">
        <v>296433</v>
      </c>
    </row>
    <row r="7" spans="1:5">
      <c r="A7" s="4" t="s">
        <v>433</v>
      </c>
      <c r="B7" s="4" t="s">
        <v>434</v>
      </c>
      <c r="C7" s="4" t="s">
        <v>435</v>
      </c>
      <c r="D7" s="4" t="s">
        <v>436</v>
      </c>
      <c r="E7" s="4" t="s">
        <v>437</v>
      </c>
    </row>
    <row r="8" spans="1:5">
      <c r="A8" s="4" t="s">
        <v>322</v>
      </c>
    </row>
    <row r="9" spans="1:5">
      <c r="A9" s="3" t="s">
        <v>430</v>
      </c>
    </row>
    <row r="10" spans="1:5">
      <c r="A10" s="4" t="s">
        <v>312</v>
      </c>
      <c r="B10" s="7" t="n">
        <v>147842</v>
      </c>
      <c r="C10" s="7" t="n">
        <v>123714</v>
      </c>
      <c r="D10" s="7" t="n">
        <v>284510</v>
      </c>
      <c r="E10" s="7" t="n">
        <v>235516</v>
      </c>
    </row>
    <row r="11" spans="1:5">
      <c r="A11" s="4" t="s">
        <v>431</v>
      </c>
      <c r="B11" s="5" t="n">
        <v>81682</v>
      </c>
      <c r="C11" s="5" t="n">
        <v>68199</v>
      </c>
      <c r="D11" s="5" t="n">
        <v>156995</v>
      </c>
      <c r="E11" s="5" t="n">
        <v>126747</v>
      </c>
    </row>
    <row r="12" spans="1:5">
      <c r="A12" s="4" t="s">
        <v>432</v>
      </c>
      <c r="B12" s="7" t="n">
        <v>66160</v>
      </c>
      <c r="C12" s="7" t="n">
        <v>55515</v>
      </c>
      <c r="D12" s="7" t="n">
        <v>127515</v>
      </c>
      <c r="E12" s="7" t="n">
        <v>108769</v>
      </c>
    </row>
    <row r="13" spans="1:5">
      <c r="A13" s="4" t="s">
        <v>433</v>
      </c>
      <c r="B13" s="4" t="s">
        <v>438</v>
      </c>
      <c r="C13" s="4" t="s">
        <v>439</v>
      </c>
      <c r="D13" s="4" t="s">
        <v>438</v>
      </c>
      <c r="E13" s="4" t="s">
        <v>440</v>
      </c>
    </row>
    <row r="14" spans="1:5">
      <c r="A14" s="4" t="s">
        <v>327</v>
      </c>
    </row>
    <row r="15" spans="1:5">
      <c r="A15" s="3" t="s">
        <v>430</v>
      </c>
    </row>
    <row r="16" spans="1:5">
      <c r="A16" s="4" t="s">
        <v>312</v>
      </c>
      <c r="B16" s="7" t="n">
        <v>112033</v>
      </c>
      <c r="C16" s="7" t="n">
        <v>128122</v>
      </c>
      <c r="D16" s="7" t="n">
        <v>228938</v>
      </c>
      <c r="E16" s="7" t="n">
        <v>259667</v>
      </c>
    </row>
    <row r="17" spans="1:5">
      <c r="A17" s="4" t="s">
        <v>431</v>
      </c>
      <c r="B17" s="5" t="n">
        <v>25522</v>
      </c>
      <c r="C17" s="5" t="n">
        <v>35662</v>
      </c>
      <c r="D17" s="5" t="n">
        <v>53776</v>
      </c>
      <c r="E17" s="5" t="n">
        <v>72003</v>
      </c>
    </row>
    <row r="18" spans="1:5">
      <c r="A18" s="4" t="s">
        <v>432</v>
      </c>
      <c r="B18" s="7" t="n">
        <v>86511</v>
      </c>
      <c r="C18" s="7" t="n">
        <v>92460</v>
      </c>
      <c r="D18" s="7" t="n">
        <v>175162</v>
      </c>
      <c r="E18" s="7" t="n">
        <v>187664</v>
      </c>
    </row>
    <row r="19" spans="1:5">
      <c r="A19" s="4" t="s">
        <v>433</v>
      </c>
      <c r="B19" s="4" t="s">
        <v>441</v>
      </c>
      <c r="C19" s="4" t="s">
        <v>442</v>
      </c>
      <c r="D19" s="4" t="s">
        <v>443</v>
      </c>
      <c r="E19" s="4" t="s">
        <v>444</v>
      </c>
    </row>
    <row r="20" spans="1:5">
      <c r="A20" s="4" t="s">
        <v>328</v>
      </c>
    </row>
    <row r="21" spans="1:5">
      <c r="A21" s="3" t="s">
        <v>430</v>
      </c>
    </row>
    <row r="22" spans="1:5">
      <c r="A22" s="4" t="s">
        <v>312</v>
      </c>
      <c r="B22" s="7" t="n">
        <v>228159</v>
      </c>
      <c r="C22" s="7" t="n">
        <v>218834</v>
      </c>
      <c r="D22" s="7" t="n">
        <v>448855</v>
      </c>
      <c r="E22" s="7" t="n">
        <v>429748</v>
      </c>
    </row>
    <row r="23" spans="1:5">
      <c r="A23" s="4" t="s">
        <v>431</v>
      </c>
      <c r="B23" s="5" t="n">
        <v>72710</v>
      </c>
      <c r="C23" s="5" t="n">
        <v>68989</v>
      </c>
      <c r="D23" s="5" t="n">
        <v>139706</v>
      </c>
      <c r="E23" s="5" t="n">
        <v>128498</v>
      </c>
    </row>
    <row r="24" spans="1:5">
      <c r="A24" s="4" t="s">
        <v>432</v>
      </c>
      <c r="B24" s="7" t="n">
        <v>155449</v>
      </c>
      <c r="C24" s="7" t="n">
        <v>149845</v>
      </c>
      <c r="D24" s="7" t="n">
        <v>309149</v>
      </c>
      <c r="E24" s="7" t="n">
        <v>301250</v>
      </c>
    </row>
    <row r="25" spans="1:5">
      <c r="A25" s="4" t="s">
        <v>433</v>
      </c>
      <c r="B25" s="4" t="s">
        <v>445</v>
      </c>
      <c r="C25" s="4" t="s">
        <v>446</v>
      </c>
      <c r="D25" s="4" t="s">
        <v>447</v>
      </c>
      <c r="E25" s="4" t="s">
        <v>448</v>
      </c>
    </row>
    <row r="26" spans="1:5">
      <c r="A26" s="4" t="s">
        <v>329</v>
      </c>
    </row>
    <row r="27" spans="1:5">
      <c r="A27" s="3" t="s">
        <v>430</v>
      </c>
    </row>
    <row r="28" spans="1:5">
      <c r="A28" s="4" t="s">
        <v>312</v>
      </c>
      <c r="B28" s="7" t="n">
        <v>127692</v>
      </c>
      <c r="C28" s="7" t="n">
        <v>103198</v>
      </c>
      <c r="D28" s="7" t="n">
        <v>243994</v>
      </c>
      <c r="E28" s="7" t="n">
        <v>194995</v>
      </c>
    </row>
    <row r="29" spans="1:5">
      <c r="A29" s="4" t="s">
        <v>431</v>
      </c>
      <c r="B29" s="5" t="n">
        <v>60335</v>
      </c>
      <c r="C29" s="5" t="n">
        <v>47554</v>
      </c>
      <c r="D29" s="5" t="n">
        <v>113317</v>
      </c>
      <c r="E29" s="5" t="n">
        <v>84963</v>
      </c>
    </row>
    <row r="30" spans="1:5">
      <c r="A30" s="4" t="s">
        <v>432</v>
      </c>
      <c r="B30" s="7" t="n">
        <v>67357</v>
      </c>
      <c r="C30" s="7" t="n">
        <v>55644</v>
      </c>
      <c r="D30" s="7" t="n">
        <v>130677</v>
      </c>
      <c r="E30" s="7" t="n">
        <v>110032</v>
      </c>
    </row>
    <row r="31" spans="1:5">
      <c r="A31" s="4" t="s">
        <v>433</v>
      </c>
      <c r="B31" s="4" t="s">
        <v>449</v>
      </c>
      <c r="C31" s="4" t="s">
        <v>450</v>
      </c>
      <c r="D31" s="4" t="s">
        <v>451</v>
      </c>
      <c r="E31" s="4" t="s">
        <v>452</v>
      </c>
    </row>
    <row r="32" spans="1:5">
      <c r="A32" s="4" t="s">
        <v>83</v>
      </c>
      <c r="B32" s="7" t="n">
        <v>4978</v>
      </c>
      <c r="C32" s="7" t="n">
        <v>5003</v>
      </c>
      <c r="D32" s="7" t="n">
        <v>9951</v>
      </c>
      <c r="E32" s="7" t="n">
        <v>9878</v>
      </c>
    </row>
    <row r="33" spans="1:5">
      <c r="A33" s="4" t="s">
        <v>330</v>
      </c>
    </row>
    <row r="34" spans="1:5">
      <c r="A34" s="3" t="s">
        <v>430</v>
      </c>
    </row>
    <row r="35" spans="1:5">
      <c r="A35" s="4" t="s">
        <v>312</v>
      </c>
      <c r="B35" s="5" t="n">
        <v>100467</v>
      </c>
      <c r="C35" s="5" t="n">
        <v>115636</v>
      </c>
      <c r="D35" s="5" t="n">
        <v>204861</v>
      </c>
      <c r="E35" s="5" t="n">
        <v>234753</v>
      </c>
    </row>
    <row r="36" spans="1:5">
      <c r="A36" s="4" t="s">
        <v>431</v>
      </c>
      <c r="B36" s="5" t="n">
        <v>12375</v>
      </c>
      <c r="C36" s="5" t="n">
        <v>21435</v>
      </c>
      <c r="D36" s="5" t="n">
        <v>26389</v>
      </c>
      <c r="E36" s="5" t="n">
        <v>43535</v>
      </c>
    </row>
    <row r="37" spans="1:5">
      <c r="A37" s="4" t="s">
        <v>432</v>
      </c>
      <c r="B37" s="7" t="n">
        <v>88092</v>
      </c>
      <c r="C37" s="7" t="n">
        <v>94201</v>
      </c>
      <c r="D37" s="7" t="n">
        <v>178472</v>
      </c>
      <c r="E37" s="7" t="n">
        <v>191218</v>
      </c>
    </row>
    <row r="38" spans="1:5">
      <c r="A38" s="4" t="s">
        <v>433</v>
      </c>
      <c r="B38" s="4" t="s">
        <v>453</v>
      </c>
      <c r="C38" s="4" t="s">
        <v>454</v>
      </c>
      <c r="D38" s="4" t="s">
        <v>455</v>
      </c>
      <c r="E38" s="4" t="s">
        <v>454</v>
      </c>
    </row>
    <row r="39" spans="1:5">
      <c r="A39" s="4" t="s">
        <v>83</v>
      </c>
      <c r="B39" s="7" t="n">
        <v>1248</v>
      </c>
      <c r="C39" s="7" t="n">
        <v>1860</v>
      </c>
      <c r="D39" s="7" t="n">
        <v>2709</v>
      </c>
      <c r="E39" s="7" t="n">
        <v>3767</v>
      </c>
    </row>
    <row r="40" spans="1:5">
      <c r="A40" s="4" t="s">
        <v>331</v>
      </c>
    </row>
    <row r="41" spans="1:5">
      <c r="A41" s="3" t="s">
        <v>430</v>
      </c>
    </row>
    <row r="42" spans="1:5">
      <c r="A42" s="4" t="s">
        <v>312</v>
      </c>
      <c r="B42" s="5" t="n">
        <v>13005</v>
      </c>
      <c r="C42" s="5" t="n">
        <v>14220</v>
      </c>
      <c r="D42" s="5" t="n">
        <v>25627</v>
      </c>
      <c r="E42" s="5" t="n">
        <v>28277</v>
      </c>
    </row>
    <row r="43" spans="1:5">
      <c r="A43" s="4" t="s">
        <v>431</v>
      </c>
      <c r="B43" s="5" t="n">
        <v>15783</v>
      </c>
      <c r="C43" s="5" t="n">
        <v>16090</v>
      </c>
      <c r="D43" s="5" t="n">
        <v>32068</v>
      </c>
      <c r="E43" s="5" t="n">
        <v>33094</v>
      </c>
    </row>
    <row r="44" spans="1:5">
      <c r="A44" s="4" t="s">
        <v>432</v>
      </c>
      <c r="B44" s="5" t="n">
        <v>-2778</v>
      </c>
      <c r="C44" s="5" t="n">
        <v>-1870</v>
      </c>
      <c r="D44" s="5" t="n">
        <v>-6441</v>
      </c>
      <c r="E44" s="5" t="n">
        <v>-4817</v>
      </c>
    </row>
    <row r="45" spans="1:5">
      <c r="A45" s="4" t="s">
        <v>332</v>
      </c>
    </row>
    <row r="46" spans="1:5">
      <c r="A46" s="3" t="s">
        <v>430</v>
      </c>
    </row>
    <row r="47" spans="1:5">
      <c r="A47" s="4" t="s">
        <v>312</v>
      </c>
      <c r="B47" s="5" t="n">
        <v>12716</v>
      </c>
      <c r="C47" s="5" t="n">
        <v>14019</v>
      </c>
      <c r="D47" s="5" t="n">
        <v>25247</v>
      </c>
      <c r="E47" s="5" t="n">
        <v>27873</v>
      </c>
    </row>
    <row r="48" spans="1:5">
      <c r="A48" s="4" t="s">
        <v>431</v>
      </c>
      <c r="B48" s="5" t="n">
        <v>13913</v>
      </c>
      <c r="C48" s="5" t="n">
        <v>14148</v>
      </c>
      <c r="D48" s="5" t="n">
        <v>28404</v>
      </c>
      <c r="E48" s="5" t="n">
        <v>29136</v>
      </c>
    </row>
    <row r="49" spans="1:5">
      <c r="A49" s="4" t="s">
        <v>432</v>
      </c>
      <c r="B49" s="5" t="n">
        <v>-1197</v>
      </c>
      <c r="C49" s="5" t="n">
        <v>-129</v>
      </c>
      <c r="D49" s="5" t="n">
        <v>-3157</v>
      </c>
      <c r="E49" s="5" t="n">
        <v>-1263</v>
      </c>
    </row>
    <row r="50" spans="1:5">
      <c r="A50" s="4" t="s">
        <v>333</v>
      </c>
    </row>
    <row r="51" spans="1:5">
      <c r="A51" s="3" t="s">
        <v>430</v>
      </c>
    </row>
    <row r="52" spans="1:5">
      <c r="A52" s="4" t="s">
        <v>312</v>
      </c>
      <c r="B52" s="5" t="n">
        <v>289</v>
      </c>
      <c r="C52" s="5" t="n">
        <v>201</v>
      </c>
      <c r="D52" s="5" t="n">
        <v>380</v>
      </c>
      <c r="E52" s="5" t="n">
        <v>404</v>
      </c>
    </row>
    <row r="53" spans="1:5">
      <c r="A53" s="4" t="s">
        <v>431</v>
      </c>
      <c r="B53" s="5" t="n">
        <v>1870</v>
      </c>
      <c r="C53" s="5" t="n">
        <v>1942</v>
      </c>
      <c r="D53" s="5" t="n">
        <v>3664</v>
      </c>
      <c r="E53" s="5" t="n">
        <v>3958</v>
      </c>
    </row>
    <row r="54" spans="1:5">
      <c r="A54" s="4" t="s">
        <v>432</v>
      </c>
      <c r="B54" s="5" t="n">
        <v>-1581</v>
      </c>
      <c r="C54" s="5" t="n">
        <v>-1741</v>
      </c>
      <c r="D54" s="5" t="n">
        <v>-3284</v>
      </c>
      <c r="E54" s="5" t="n">
        <v>-3554</v>
      </c>
    </row>
    <row r="55" spans="1:5">
      <c r="A55" s="4" t="s">
        <v>456</v>
      </c>
    </row>
    <row r="56" spans="1:5">
      <c r="A56" s="3" t="s">
        <v>430</v>
      </c>
    </row>
    <row r="57" spans="1:5">
      <c r="A57" s="4" t="s">
        <v>312</v>
      </c>
      <c r="B57" s="5" t="n">
        <v>241164</v>
      </c>
      <c r="C57" s="5" t="n">
        <v>233054</v>
      </c>
      <c r="D57" s="5" t="n">
        <v>474482</v>
      </c>
      <c r="E57" s="5" t="n">
        <v>458025</v>
      </c>
    </row>
    <row r="58" spans="1:5">
      <c r="A58" s="4" t="s">
        <v>431</v>
      </c>
      <c r="B58" s="5" t="n">
        <v>88493</v>
      </c>
      <c r="C58" s="5" t="n">
        <v>85079</v>
      </c>
      <c r="D58" s="5" t="n">
        <v>171774</v>
      </c>
      <c r="E58" s="5" t="n">
        <v>161592</v>
      </c>
    </row>
    <row r="59" spans="1:5">
      <c r="A59" s="4" t="s">
        <v>432</v>
      </c>
      <c r="B59" s="7" t="n">
        <v>152671</v>
      </c>
      <c r="C59" s="7" t="n">
        <v>147975</v>
      </c>
      <c r="D59" s="7" t="n">
        <v>302708</v>
      </c>
      <c r="E59" s="7" t="n">
        <v>296433</v>
      </c>
    </row>
    <row r="60" spans="1:5">
      <c r="A60" s="4" t="s">
        <v>433</v>
      </c>
      <c r="B60" s="4" t="s">
        <v>457</v>
      </c>
      <c r="C60" s="4" t="s">
        <v>458</v>
      </c>
      <c r="D60" s="4" t="s">
        <v>459</v>
      </c>
      <c r="E60" s="4" t="s">
        <v>460</v>
      </c>
    </row>
    <row r="61" spans="1:5">
      <c r="A61" s="4" t="s">
        <v>461</v>
      </c>
    </row>
    <row r="62" spans="1:5">
      <c r="A62" s="3" t="s">
        <v>430</v>
      </c>
    </row>
    <row r="63" spans="1:5">
      <c r="A63" s="4" t="s">
        <v>312</v>
      </c>
      <c r="B63" s="7" t="n">
        <v>140408</v>
      </c>
      <c r="C63" s="7" t="n">
        <v>117217</v>
      </c>
      <c r="D63" s="7" t="n">
        <v>269241</v>
      </c>
      <c r="E63" s="7" t="n">
        <v>222868</v>
      </c>
    </row>
    <row r="64" spans="1:5">
      <c r="A64" s="4" t="s">
        <v>431</v>
      </c>
      <c r="B64" s="5" t="n">
        <v>74248</v>
      </c>
      <c r="C64" s="5" t="n">
        <v>61702</v>
      </c>
      <c r="D64" s="5" t="n">
        <v>141721</v>
      </c>
      <c r="E64" s="5" t="n">
        <v>114099</v>
      </c>
    </row>
    <row r="65" spans="1:5">
      <c r="A65" s="4" t="s">
        <v>432</v>
      </c>
      <c r="B65" s="7" t="n">
        <v>66160</v>
      </c>
      <c r="C65" s="7" t="n">
        <v>55515</v>
      </c>
      <c r="D65" s="7" t="n">
        <v>127520</v>
      </c>
      <c r="E65" s="7" t="n">
        <v>108769</v>
      </c>
    </row>
    <row r="66" spans="1:5">
      <c r="A66" s="4" t="s">
        <v>433</v>
      </c>
      <c r="B66" s="4" t="s">
        <v>462</v>
      </c>
      <c r="C66" s="4" t="s">
        <v>463</v>
      </c>
      <c r="D66" s="4" t="s">
        <v>463</v>
      </c>
      <c r="E66" s="4" t="s">
        <v>464</v>
      </c>
    </row>
    <row r="67" spans="1:5">
      <c r="A67" s="4" t="s">
        <v>465</v>
      </c>
    </row>
    <row r="68" spans="1:5">
      <c r="A68" s="3" t="s">
        <v>430</v>
      </c>
    </row>
    <row r="69" spans="1:5">
      <c r="A69" s="4" t="s">
        <v>312</v>
      </c>
      <c r="B69" s="7" t="n">
        <v>100756</v>
      </c>
      <c r="C69" s="7" t="n">
        <v>115837</v>
      </c>
      <c r="D69" s="7" t="n">
        <v>205241</v>
      </c>
      <c r="E69" s="7" t="n">
        <v>235157</v>
      </c>
    </row>
    <row r="70" spans="1:5">
      <c r="A70" s="4" t="s">
        <v>431</v>
      </c>
      <c r="B70" s="5" t="n">
        <v>14245</v>
      </c>
      <c r="C70" s="5" t="n">
        <v>23377</v>
      </c>
      <c r="D70" s="5" t="n">
        <v>30053</v>
      </c>
      <c r="E70" s="5" t="n">
        <v>47493</v>
      </c>
    </row>
    <row r="71" spans="1:5">
      <c r="A71" s="4" t="s">
        <v>432</v>
      </c>
      <c r="B71" s="7" t="n">
        <v>86511</v>
      </c>
      <c r="C71" s="7" t="n">
        <v>92460</v>
      </c>
      <c r="D71" s="7" t="n">
        <v>175188</v>
      </c>
      <c r="E71" s="7" t="n">
        <v>187664</v>
      </c>
    </row>
    <row r="72" spans="1:5">
      <c r="A72" s="4" t="s">
        <v>433</v>
      </c>
      <c r="B72" s="4" t="s">
        <v>466</v>
      </c>
      <c r="C72" s="4" t="s">
        <v>467</v>
      </c>
      <c r="D72" s="4" t="s">
        <v>468</v>
      </c>
      <c r="E72" s="4" t="s">
        <v>467</v>
      </c>
    </row>
    <row r="73" spans="1:5">
      <c r="A73" s="4" t="s">
        <v>334</v>
      </c>
    </row>
    <row r="74" spans="1:5">
      <c r="A74" s="3" t="s">
        <v>430</v>
      </c>
    </row>
    <row r="75" spans="1:5">
      <c r="A75" s="4" t="s">
        <v>312</v>
      </c>
      <c r="B75" s="7" t="n">
        <v>18711</v>
      </c>
      <c r="C75" s="7" t="n">
        <v>18782</v>
      </c>
      <c r="D75" s="7" t="n">
        <v>38966</v>
      </c>
      <c r="E75" s="7" t="n">
        <v>37158</v>
      </c>
    </row>
    <row r="76" spans="1:5">
      <c r="A76" s="4" t="s">
        <v>431</v>
      </c>
      <c r="B76" s="5" t="n">
        <v>18711</v>
      </c>
      <c r="C76" s="5" t="n">
        <v>18782</v>
      </c>
      <c r="D76" s="5" t="n">
        <v>38997</v>
      </c>
      <c r="E76" s="5" t="n">
        <v>37158</v>
      </c>
    </row>
    <row r="77" spans="1:5">
      <c r="A77" s="4" t="s">
        <v>432</v>
      </c>
      <c r="B77" s="5" t="n">
        <v>0</v>
      </c>
      <c r="C77" s="5" t="n">
        <v>0</v>
      </c>
      <c r="D77" s="5" t="n">
        <v>-31</v>
      </c>
      <c r="E77" s="5" t="n">
        <v>0</v>
      </c>
    </row>
    <row r="78" spans="1:5">
      <c r="A78" s="4" t="s">
        <v>335</v>
      </c>
    </row>
    <row r="79" spans="1:5">
      <c r="A79" s="3" t="s">
        <v>430</v>
      </c>
    </row>
    <row r="80" spans="1:5">
      <c r="A80" s="4" t="s">
        <v>312</v>
      </c>
      <c r="B80" s="5" t="n">
        <v>7434</v>
      </c>
      <c r="C80" s="5" t="n">
        <v>6497</v>
      </c>
      <c r="D80" s="5" t="n">
        <v>15269</v>
      </c>
      <c r="E80" s="5" t="n">
        <v>12648</v>
      </c>
    </row>
    <row r="81" spans="1:5">
      <c r="A81" s="4" t="s">
        <v>431</v>
      </c>
      <c r="B81" s="5" t="n">
        <v>7434</v>
      </c>
      <c r="C81" s="5" t="n">
        <v>6497</v>
      </c>
      <c r="D81" s="5" t="n">
        <v>15274</v>
      </c>
      <c r="E81" s="5" t="n">
        <v>12648</v>
      </c>
    </row>
    <row r="82" spans="1:5">
      <c r="A82" s="4" t="s">
        <v>432</v>
      </c>
      <c r="B82" s="5" t="n">
        <v>0</v>
      </c>
      <c r="C82" s="5" t="n">
        <v>0</v>
      </c>
      <c r="D82" s="5" t="n">
        <v>-5</v>
      </c>
      <c r="E82" s="5" t="n">
        <v>0</v>
      </c>
    </row>
    <row r="83" spans="1:5">
      <c r="A83" s="4" t="s">
        <v>336</v>
      </c>
    </row>
    <row r="84" spans="1:5">
      <c r="A84" s="3" t="s">
        <v>430</v>
      </c>
    </row>
    <row r="85" spans="1:5">
      <c r="A85" s="4" t="s">
        <v>312</v>
      </c>
      <c r="B85" s="5" t="n">
        <v>11277</v>
      </c>
      <c r="C85" s="5" t="n">
        <v>12285</v>
      </c>
      <c r="D85" s="5" t="n">
        <v>23697</v>
      </c>
      <c r="E85" s="5" t="n">
        <v>24510</v>
      </c>
    </row>
    <row r="86" spans="1:5">
      <c r="A86" s="4" t="s">
        <v>431</v>
      </c>
      <c r="B86" s="5" t="n">
        <v>11277</v>
      </c>
      <c r="C86" s="5" t="n">
        <v>12285</v>
      </c>
      <c r="D86" s="5" t="n">
        <v>23723</v>
      </c>
      <c r="E86" s="5" t="n">
        <v>24510</v>
      </c>
    </row>
    <row r="87" spans="1:5">
      <c r="A87" s="4" t="s">
        <v>432</v>
      </c>
      <c r="B87" s="7" t="n">
        <v>0</v>
      </c>
      <c r="C87" s="7" t="n">
        <v>0</v>
      </c>
      <c r="D87" s="7" t="n">
        <v>-26</v>
      </c>
      <c r="E8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4</v>
      </c>
      <c r="D1" s="2" t="s">
        <v>1</v>
      </c>
    </row>
    <row r="2" spans="1:5">
      <c r="B2" s="2" t="s">
        <v>2</v>
      </c>
      <c r="C2" s="2" t="s">
        <v>75</v>
      </c>
      <c r="D2" s="2" t="s">
        <v>2</v>
      </c>
      <c r="E2" s="2" t="s">
        <v>75</v>
      </c>
    </row>
    <row r="3" spans="1:5">
      <c r="A3" s="3" t="s">
        <v>191</v>
      </c>
    </row>
    <row r="4" spans="1:5">
      <c r="A4" s="4" t="s">
        <v>432</v>
      </c>
      <c r="B4" s="7" t="n">
        <v>152671</v>
      </c>
      <c r="C4" s="7" t="n">
        <v>147975</v>
      </c>
      <c r="D4" s="7" t="n">
        <v>302677</v>
      </c>
      <c r="E4" s="7" t="n">
        <v>296433</v>
      </c>
    </row>
    <row r="5" spans="1:5">
      <c r="A5" s="4" t="s">
        <v>80</v>
      </c>
      <c r="B5" s="5" t="n">
        <v>77685</v>
      </c>
      <c r="C5" s="5" t="n">
        <v>79738</v>
      </c>
      <c r="D5" s="5" t="n">
        <v>154821</v>
      </c>
      <c r="E5" s="5" t="n">
        <v>161669</v>
      </c>
    </row>
    <row r="6" spans="1:5">
      <c r="A6" s="4" t="s">
        <v>81</v>
      </c>
      <c r="B6" s="5" t="n">
        <v>10375</v>
      </c>
      <c r="C6" s="5" t="n">
        <v>6670</v>
      </c>
      <c r="D6" s="5" t="n">
        <v>21195</v>
      </c>
      <c r="E6" s="5" t="n">
        <v>15040</v>
      </c>
    </row>
    <row r="7" spans="1:5">
      <c r="A7" s="4" t="s">
        <v>82</v>
      </c>
      <c r="B7" s="5" t="n">
        <v>32174</v>
      </c>
      <c r="C7" s="5" t="n">
        <v>36514</v>
      </c>
      <c r="D7" s="5" t="n">
        <v>59756</v>
      </c>
      <c r="E7" s="5" t="n">
        <v>71600</v>
      </c>
    </row>
    <row r="8" spans="1:5">
      <c r="A8" s="4" t="s">
        <v>83</v>
      </c>
      <c r="B8" s="5" t="n">
        <v>19062</v>
      </c>
      <c r="C8" s="5" t="n">
        <v>18394</v>
      </c>
      <c r="D8" s="5" t="n">
        <v>35862</v>
      </c>
      <c r="E8" s="5" t="n">
        <v>36341</v>
      </c>
    </row>
    <row r="9" spans="1:5">
      <c r="A9" s="4" t="s">
        <v>85</v>
      </c>
      <c r="B9" s="5" t="n">
        <v>13375</v>
      </c>
      <c r="C9" s="5" t="n">
        <v>6659</v>
      </c>
      <c r="D9" s="5" t="n">
        <v>31043</v>
      </c>
      <c r="E9" s="5" t="n">
        <v>11783</v>
      </c>
    </row>
    <row r="10" spans="1:5">
      <c r="A10" s="4" t="s">
        <v>87</v>
      </c>
      <c r="B10" s="5" t="n">
        <v>-3097</v>
      </c>
      <c r="C10" s="5" t="n">
        <v>-3861</v>
      </c>
      <c r="D10" s="5" t="n">
        <v>-6258</v>
      </c>
      <c r="E10" s="5" t="n">
        <v>-7564</v>
      </c>
    </row>
    <row r="11" spans="1:5">
      <c r="A11" s="4" t="s">
        <v>88</v>
      </c>
      <c r="B11" s="5" t="n">
        <v>337</v>
      </c>
      <c r="C11" s="5" t="n">
        <v>690</v>
      </c>
      <c r="D11" s="5" t="n">
        <v>84</v>
      </c>
      <c r="E11" s="5" t="n">
        <v>475</v>
      </c>
    </row>
    <row r="12" spans="1:5">
      <c r="A12" s="4" t="s">
        <v>90</v>
      </c>
      <c r="B12" s="7" t="n">
        <v>10615</v>
      </c>
      <c r="C12" s="7" t="n">
        <v>3488</v>
      </c>
      <c r="D12" s="7" t="n">
        <v>24869</v>
      </c>
      <c r="E12" s="7" t="n">
        <v>46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4</v>
      </c>
      <c r="D1" s="2" t="s">
        <v>1</v>
      </c>
    </row>
    <row r="2" spans="1:5">
      <c r="B2" s="2" t="s">
        <v>2</v>
      </c>
      <c r="C2" s="2" t="s">
        <v>75</v>
      </c>
      <c r="D2" s="2" t="s">
        <v>2</v>
      </c>
      <c r="E2" s="2" t="s">
        <v>75</v>
      </c>
    </row>
    <row r="3" spans="1:5">
      <c r="A3" s="3" t="s">
        <v>430</v>
      </c>
    </row>
    <row r="4" spans="1:5">
      <c r="A4" s="4" t="s">
        <v>312</v>
      </c>
      <c r="B4" s="7" t="n">
        <v>259875</v>
      </c>
      <c r="C4" s="7" t="n">
        <v>251836</v>
      </c>
      <c r="D4" s="7" t="n">
        <v>513448</v>
      </c>
      <c r="E4" s="7" t="n">
        <v>495183</v>
      </c>
    </row>
    <row r="5" spans="1:5">
      <c r="A5" s="4" t="s">
        <v>255</v>
      </c>
    </row>
    <row r="6" spans="1:5">
      <c r="A6" s="3" t="s">
        <v>430</v>
      </c>
    </row>
    <row r="7" spans="1:5">
      <c r="A7" s="4" t="s">
        <v>312</v>
      </c>
      <c r="B7" s="5" t="n">
        <v>205977</v>
      </c>
      <c r="C7" s="5" t="n">
        <v>214182</v>
      </c>
      <c r="D7" s="5" t="n">
        <v>414111</v>
      </c>
      <c r="E7" s="5" t="n">
        <v>427506</v>
      </c>
    </row>
    <row r="8" spans="1:5">
      <c r="A8" s="4" t="s">
        <v>339</v>
      </c>
    </row>
    <row r="9" spans="1:5">
      <c r="A9" s="3" t="s">
        <v>430</v>
      </c>
    </row>
    <row r="10" spans="1:5">
      <c r="A10" s="4" t="s">
        <v>312</v>
      </c>
      <c r="B10" s="5" t="n">
        <v>6831</v>
      </c>
      <c r="C10" s="5" t="n">
        <v>9002</v>
      </c>
      <c r="D10" s="5" t="n">
        <v>13868</v>
      </c>
      <c r="E10" s="5" t="n">
        <v>16447</v>
      </c>
    </row>
    <row r="11" spans="1:5">
      <c r="A11" s="4" t="s">
        <v>342</v>
      </c>
    </row>
    <row r="12" spans="1:5">
      <c r="A12" s="3" t="s">
        <v>430</v>
      </c>
    </row>
    <row r="13" spans="1:5">
      <c r="A13" s="4" t="s">
        <v>312</v>
      </c>
      <c r="B13" s="5" t="n">
        <v>10527</v>
      </c>
      <c r="C13" s="5" t="n">
        <v>6926</v>
      </c>
      <c r="D13" s="5" t="n">
        <v>20259</v>
      </c>
      <c r="E13" s="5" t="n">
        <v>12271</v>
      </c>
    </row>
    <row r="14" spans="1:5">
      <c r="A14" s="4" t="s">
        <v>345</v>
      </c>
    </row>
    <row r="15" spans="1:5">
      <c r="A15" s="3" t="s">
        <v>430</v>
      </c>
    </row>
    <row r="16" spans="1:5">
      <c r="A16" s="4" t="s">
        <v>312</v>
      </c>
      <c r="B16" s="7" t="n">
        <v>36540</v>
      </c>
      <c r="C16" s="7" t="n">
        <v>21726</v>
      </c>
      <c r="D16" s="7" t="n">
        <v>65210</v>
      </c>
      <c r="E16" s="7" t="n">
        <v>389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4</v>
      </c>
      <c r="D1" s="2" t="s">
        <v>1</v>
      </c>
    </row>
    <row r="2" spans="1:5">
      <c r="B2" s="2" t="s">
        <v>2</v>
      </c>
      <c r="C2" s="2" t="s">
        <v>75</v>
      </c>
      <c r="D2" s="2" t="s">
        <v>2</v>
      </c>
      <c r="E2" s="2" t="s">
        <v>75</v>
      </c>
    </row>
    <row r="3" spans="1:5">
      <c r="A3" s="3" t="s">
        <v>100</v>
      </c>
    </row>
    <row r="4" spans="1:5">
      <c r="A4" s="4" t="s">
        <v>92</v>
      </c>
      <c r="B4" s="7" t="n">
        <v>8559</v>
      </c>
      <c r="C4" s="7" t="n">
        <v>4825</v>
      </c>
      <c r="D4" s="7" t="n">
        <v>33083</v>
      </c>
      <c r="E4" s="7" t="n">
        <v>10738</v>
      </c>
    </row>
    <row r="5" spans="1:5">
      <c r="A5" s="3" t="s">
        <v>101</v>
      </c>
    </row>
    <row r="6" spans="1:5">
      <c r="A6" s="4" t="s">
        <v>102</v>
      </c>
      <c r="B6" s="5" t="n">
        <v>-12434</v>
      </c>
      <c r="C6" s="5" t="n">
        <v>14185</v>
      </c>
      <c r="D6" s="5" t="n">
        <v>-6101</v>
      </c>
      <c r="E6" s="5" t="n">
        <v>17232</v>
      </c>
    </row>
    <row r="7" spans="1:5">
      <c r="A7" s="4" t="s">
        <v>103</v>
      </c>
      <c r="B7" s="5" t="n">
        <v>0</v>
      </c>
      <c r="C7" s="5" t="n">
        <v>-20</v>
      </c>
      <c r="D7" s="5" t="n">
        <v>0</v>
      </c>
      <c r="E7" s="5" t="n">
        <v>1</v>
      </c>
    </row>
    <row r="8" spans="1:5">
      <c r="A8" s="4" t="s">
        <v>104</v>
      </c>
      <c r="B8" s="5" t="n">
        <v>228</v>
      </c>
      <c r="C8" s="5" t="n">
        <v>0</v>
      </c>
      <c r="D8" s="5" t="n">
        <v>1008</v>
      </c>
      <c r="E8" s="5" t="n">
        <v>0</v>
      </c>
    </row>
    <row r="9" spans="1:5">
      <c r="A9" s="4" t="s">
        <v>105</v>
      </c>
      <c r="B9" s="5" t="n">
        <v>-12206</v>
      </c>
      <c r="C9" s="5" t="n">
        <v>14165</v>
      </c>
      <c r="D9" s="5" t="n">
        <v>-5093</v>
      </c>
      <c r="E9" s="5" t="n">
        <v>17233</v>
      </c>
    </row>
    <row r="10" spans="1:5">
      <c r="A10" s="4" t="s">
        <v>106</v>
      </c>
      <c r="B10" s="7" t="n">
        <v>-3647</v>
      </c>
      <c r="C10" s="7" t="n">
        <v>18990</v>
      </c>
      <c r="D10" s="7" t="n">
        <v>27990</v>
      </c>
      <c r="E10" s="7" t="n">
        <v>279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3</v>
      </c>
    </row>
    <row r="2" spans="1:3">
      <c r="A2" s="3" t="s">
        <v>430</v>
      </c>
    </row>
    <row r="3" spans="1:3">
      <c r="A3" s="4" t="s">
        <v>472</v>
      </c>
      <c r="B3" s="7" t="n">
        <v>584745</v>
      </c>
      <c r="C3" s="7" t="n">
        <v>616040</v>
      </c>
    </row>
    <row r="4" spans="1:3">
      <c r="A4" s="4" t="s">
        <v>255</v>
      </c>
    </row>
    <row r="5" spans="1:3">
      <c r="A5" s="3" t="s">
        <v>430</v>
      </c>
    </row>
    <row r="6" spans="1:3">
      <c r="A6" s="4" t="s">
        <v>472</v>
      </c>
      <c r="B6" s="5" t="n">
        <v>583819</v>
      </c>
      <c r="C6" s="5" t="n">
        <v>615432</v>
      </c>
    </row>
    <row r="7" spans="1:3">
      <c r="A7" s="4" t="s">
        <v>342</v>
      </c>
    </row>
    <row r="8" spans="1:3">
      <c r="A8" s="3" t="s">
        <v>430</v>
      </c>
    </row>
    <row r="9" spans="1:3">
      <c r="A9" s="4" t="s">
        <v>472</v>
      </c>
      <c r="B9" s="5" t="n">
        <v>301</v>
      </c>
      <c r="C9" s="5" t="n">
        <v>365</v>
      </c>
    </row>
    <row r="10" spans="1:3">
      <c r="A10" s="4" t="s">
        <v>473</v>
      </c>
    </row>
    <row r="11" spans="1:3">
      <c r="A11" s="3" t="s">
        <v>430</v>
      </c>
    </row>
    <row r="12" spans="1:3">
      <c r="A12" s="4" t="s">
        <v>472</v>
      </c>
      <c r="B12" s="7" t="n">
        <v>625</v>
      </c>
      <c r="C12" s="7" t="n">
        <v>2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4</v>
      </c>
      <c r="B1" s="2" t="s">
        <v>74</v>
      </c>
      <c r="D1" s="2" t="s">
        <v>1</v>
      </c>
    </row>
    <row r="2" spans="1:5">
      <c r="B2" s="2" t="s">
        <v>2</v>
      </c>
      <c r="C2" s="2" t="s">
        <v>75</v>
      </c>
      <c r="D2" s="2" t="s">
        <v>2</v>
      </c>
      <c r="E2" s="2" t="s">
        <v>75</v>
      </c>
    </row>
    <row r="3" spans="1:5">
      <c r="A3" s="3" t="s">
        <v>194</v>
      </c>
    </row>
    <row r="4" spans="1:5">
      <c r="A4" s="4" t="s">
        <v>90</v>
      </c>
      <c r="B4" s="7" t="n">
        <v>10615</v>
      </c>
      <c r="C4" s="7" t="n">
        <v>3488</v>
      </c>
      <c r="D4" s="7" t="n">
        <v>24869</v>
      </c>
      <c r="E4" s="7" t="n">
        <v>4694</v>
      </c>
    </row>
    <row r="5" spans="1:5">
      <c r="A5" s="4" t="s">
        <v>91</v>
      </c>
      <c r="B5" s="7" t="n">
        <v>-2056</v>
      </c>
      <c r="C5" s="7" t="n">
        <v>1337</v>
      </c>
      <c r="D5" s="7" t="n">
        <v>8214</v>
      </c>
      <c r="E5" s="7" t="n">
        <v>6044</v>
      </c>
    </row>
    <row r="6" spans="1:5">
      <c r="A6" s="4" t="s">
        <v>475</v>
      </c>
      <c r="B6" s="4" t="s">
        <v>476</v>
      </c>
      <c r="C6" s="4" t="s">
        <v>477</v>
      </c>
      <c r="D6" s="4" t="s">
        <v>478</v>
      </c>
      <c r="E6" s="4" t="s">
        <v>4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80</v>
      </c>
      <c r="B1" s="2" t="s">
        <v>74</v>
      </c>
      <c r="D1" s="2" t="s">
        <v>1</v>
      </c>
      <c r="F1" s="2" t="s">
        <v>308</v>
      </c>
    </row>
    <row r="2" spans="1:6">
      <c r="B2" s="2" t="s">
        <v>2</v>
      </c>
      <c r="C2" s="2" t="s">
        <v>75</v>
      </c>
      <c r="D2" s="2" t="s">
        <v>2</v>
      </c>
      <c r="E2" s="2" t="s">
        <v>75</v>
      </c>
      <c r="F2" s="2" t="s">
        <v>23</v>
      </c>
    </row>
    <row r="3" spans="1:6">
      <c r="A3" s="3" t="s">
        <v>481</v>
      </c>
    </row>
    <row r="4" spans="1:6">
      <c r="A4" s="4" t="s">
        <v>482</v>
      </c>
      <c r="F4" s="7" t="n">
        <v>69378</v>
      </c>
    </row>
    <row r="5" spans="1:6">
      <c r="A5" s="4" t="s">
        <v>475</v>
      </c>
      <c r="B5" s="7" t="n">
        <v>2009</v>
      </c>
      <c r="C5" s="7" t="n">
        <v>8325</v>
      </c>
      <c r="D5" s="7" t="n">
        <v>17316</v>
      </c>
      <c r="E5" s="7" t="n">
        <v>1433</v>
      </c>
    </row>
    <row r="6" spans="1:6">
      <c r="A6" s="4" t="s">
        <v>483</v>
      </c>
      <c r="F6" s="7" t="n">
        <v>1086</v>
      </c>
    </row>
    <row r="7" spans="1:6">
      <c r="A7" s="4" t="s">
        <v>484</v>
      </c>
    </row>
    <row r="8" spans="1:6">
      <c r="A8" s="3" t="s">
        <v>481</v>
      </c>
    </row>
    <row r="9" spans="1:6">
      <c r="A9" s="4" t="s">
        <v>485</v>
      </c>
      <c r="B9" s="5" t="n">
        <v>559041</v>
      </c>
      <c r="D9" s="5" t="n">
        <v>559041</v>
      </c>
    </row>
    <row r="10" spans="1:6">
      <c r="A10" s="4" t="s">
        <v>486</v>
      </c>
    </row>
    <row r="11" spans="1:6">
      <c r="A11" s="3" t="s">
        <v>481</v>
      </c>
    </row>
    <row r="12" spans="1:6">
      <c r="A12" s="4" t="s">
        <v>485</v>
      </c>
      <c r="B12" s="5" t="n">
        <v>146254</v>
      </c>
      <c r="D12" s="5" t="n">
        <v>146254</v>
      </c>
    </row>
    <row r="13" spans="1:6">
      <c r="A13" s="4" t="s">
        <v>487</v>
      </c>
    </row>
    <row r="14" spans="1:6">
      <c r="A14" s="3" t="s">
        <v>481</v>
      </c>
    </row>
    <row r="15" spans="1:6">
      <c r="A15" s="4" t="s">
        <v>485</v>
      </c>
      <c r="B15" s="5" t="n">
        <v>50142</v>
      </c>
      <c r="D15" s="5" t="n">
        <v>50142</v>
      </c>
    </row>
    <row r="16" spans="1:6">
      <c r="A16" s="4" t="s">
        <v>488</v>
      </c>
    </row>
    <row r="17" spans="1:6">
      <c r="A17" s="3" t="s">
        <v>481</v>
      </c>
    </row>
    <row r="18" spans="1:6">
      <c r="A18" s="4" t="s">
        <v>482</v>
      </c>
      <c r="B18" s="7" t="n">
        <v>6702</v>
      </c>
      <c r="D18" s="7" t="n">
        <v>67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89</v>
      </c>
      <c r="B1" s="2" t="s">
        <v>490</v>
      </c>
      <c r="C1" s="2" t="s">
        <v>491</v>
      </c>
    </row>
    <row r="2" spans="1:3">
      <c r="A2" s="4" t="s">
        <v>492</v>
      </c>
    </row>
    <row r="3" spans="1:3">
      <c r="A3" s="3" t="s">
        <v>493</v>
      </c>
    </row>
    <row r="4" spans="1:3">
      <c r="A4" s="4" t="s">
        <v>397</v>
      </c>
      <c r="C4" s="7" t="n">
        <v>100000000</v>
      </c>
    </row>
    <row r="5" spans="1:3">
      <c r="A5" s="4" t="s">
        <v>494</v>
      </c>
    </row>
    <row r="6" spans="1:3">
      <c r="A6" s="3" t="s">
        <v>493</v>
      </c>
    </row>
    <row r="7" spans="1:3">
      <c r="A7" s="4" t="s">
        <v>397</v>
      </c>
      <c r="C7" s="5" t="n">
        <v>500000000</v>
      </c>
    </row>
    <row r="8" spans="1:3">
      <c r="A8" s="4" t="s">
        <v>495</v>
      </c>
      <c r="C8" s="5" t="n">
        <v>150000000</v>
      </c>
    </row>
    <row r="9" spans="1:3">
      <c r="A9" s="4" t="s">
        <v>496</v>
      </c>
      <c r="C9" s="7" t="n">
        <v>232000000</v>
      </c>
    </row>
    <row r="10" spans="1:3">
      <c r="A10" s="4" t="s">
        <v>497</v>
      </c>
    </row>
    <row r="11" spans="1:3">
      <c r="A11" s="3" t="s">
        <v>493</v>
      </c>
    </row>
    <row r="12" spans="1:3">
      <c r="A12" s="4" t="s">
        <v>498</v>
      </c>
      <c r="B12" s="4" t="s">
        <v>499</v>
      </c>
    </row>
    <row r="13" spans="1:3">
      <c r="A13" s="4" t="s">
        <v>500</v>
      </c>
      <c r="B13" s="7" t="n">
        <v>35000000</v>
      </c>
    </row>
    <row r="14" spans="1:3">
      <c r="A14" s="4" t="s">
        <v>501</v>
      </c>
    </row>
    <row r="15" spans="1:3">
      <c r="A15" s="3" t="s">
        <v>493</v>
      </c>
    </row>
    <row r="16" spans="1:3">
      <c r="A16" s="4" t="s">
        <v>502</v>
      </c>
      <c r="C16" s="4" t="s">
        <v>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3" t="s">
        <v>100</v>
      </c>
    </row>
    <row r="4" spans="1:5">
      <c r="A4" s="4" t="s">
        <v>108</v>
      </c>
      <c r="B4" s="7" t="n">
        <v>-1358</v>
      </c>
      <c r="C4" s="7" t="n">
        <v>2007</v>
      </c>
      <c r="D4" s="7" t="n">
        <v>-1356</v>
      </c>
      <c r="E4" s="7" t="n">
        <v>2436</v>
      </c>
    </row>
    <row r="5" spans="1:5">
      <c r="A5" s="4" t="s">
        <v>109</v>
      </c>
      <c r="B5" s="5" t="n">
        <v>0</v>
      </c>
      <c r="C5" s="5" t="n">
        <v>0</v>
      </c>
      <c r="D5" s="5" t="n">
        <v>0</v>
      </c>
      <c r="E5" s="5" t="n">
        <v>0</v>
      </c>
    </row>
    <row r="6" spans="1:5">
      <c r="A6" s="4" t="s">
        <v>110</v>
      </c>
      <c r="B6" s="7" t="n">
        <v>89</v>
      </c>
      <c r="C6" s="7" t="n">
        <v>0</v>
      </c>
      <c r="D6" s="7" t="n">
        <v>391</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92</v>
      </c>
      <c r="B4" s="7" t="n">
        <v>33083</v>
      </c>
      <c r="C4" s="7" t="n">
        <v>10738</v>
      </c>
    </row>
    <row r="5" spans="1:3">
      <c r="A5" s="3" t="s">
        <v>113</v>
      </c>
    </row>
    <row r="6" spans="1:3">
      <c r="A6" s="4" t="s">
        <v>83</v>
      </c>
      <c r="B6" s="5" t="n">
        <v>17515</v>
      </c>
      <c r="C6" s="5" t="n">
        <v>17381</v>
      </c>
    </row>
    <row r="7" spans="1:3">
      <c r="A7" s="4" t="s">
        <v>114</v>
      </c>
      <c r="B7" s="5" t="n">
        <v>18181</v>
      </c>
      <c r="C7" s="5" t="n">
        <v>18826</v>
      </c>
    </row>
    <row r="8" spans="1:3">
      <c r="A8" s="4" t="s">
        <v>115</v>
      </c>
      <c r="B8" s="5" t="n">
        <v>-10305</v>
      </c>
      <c r="C8" s="5" t="n">
        <v>-8111</v>
      </c>
    </row>
    <row r="9" spans="1:3">
      <c r="A9" s="4" t="s">
        <v>116</v>
      </c>
      <c r="B9" s="5" t="n">
        <v>4423</v>
      </c>
      <c r="C9" s="5" t="n">
        <v>0</v>
      </c>
    </row>
    <row r="10" spans="1:3">
      <c r="A10" s="4" t="s">
        <v>117</v>
      </c>
      <c r="B10" s="5" t="n">
        <v>1129</v>
      </c>
      <c r="C10" s="5" t="n">
        <v>452</v>
      </c>
    </row>
    <row r="11" spans="1:3">
      <c r="A11" s="4" t="s">
        <v>118</v>
      </c>
      <c r="B11" s="5" t="n">
        <v>298</v>
      </c>
      <c r="C11" s="5" t="n">
        <v>293</v>
      </c>
    </row>
    <row r="12" spans="1:3">
      <c r="A12" s="4" t="s">
        <v>119</v>
      </c>
      <c r="B12" s="5" t="n">
        <v>511</v>
      </c>
      <c r="C12" s="5" t="n">
        <v>204</v>
      </c>
    </row>
    <row r="13" spans="1:3">
      <c r="A13" s="4" t="s">
        <v>120</v>
      </c>
      <c r="B13" s="5" t="n">
        <v>0</v>
      </c>
      <c r="C13" s="5" t="n">
        <v>-928</v>
      </c>
    </row>
    <row r="14" spans="1:3">
      <c r="A14" s="4" t="s">
        <v>121</v>
      </c>
      <c r="B14" s="5" t="n">
        <v>166</v>
      </c>
      <c r="C14" s="5" t="n">
        <v>134</v>
      </c>
    </row>
    <row r="15" spans="1:3">
      <c r="A15" s="4" t="s">
        <v>122</v>
      </c>
      <c r="B15" s="5" t="n">
        <v>15972</v>
      </c>
      <c r="C15" s="5" t="n">
        <v>20891</v>
      </c>
    </row>
    <row r="16" spans="1:3">
      <c r="A16" s="3" t="s">
        <v>123</v>
      </c>
    </row>
    <row r="17" spans="1:3">
      <c r="A17" s="4" t="s">
        <v>124</v>
      </c>
      <c r="B17" s="5" t="n">
        <v>-7256</v>
      </c>
      <c r="C17" s="5" t="n">
        <v>1280</v>
      </c>
    </row>
    <row r="18" spans="1:3">
      <c r="A18" s="4" t="s">
        <v>125</v>
      </c>
      <c r="B18" s="5" t="n">
        <v>623</v>
      </c>
      <c r="C18" s="5" t="n">
        <v>353</v>
      </c>
    </row>
    <row r="19" spans="1:3">
      <c r="A19" s="4" t="s">
        <v>126</v>
      </c>
      <c r="B19" s="5" t="n">
        <v>3032</v>
      </c>
      <c r="C19" s="5" t="n">
        <v>2302</v>
      </c>
    </row>
    <row r="20" spans="1:3">
      <c r="A20" s="4" t="s">
        <v>35</v>
      </c>
      <c r="B20" s="5" t="n">
        <v>-11837</v>
      </c>
      <c r="C20" s="5" t="n">
        <v>0</v>
      </c>
    </row>
    <row r="21" spans="1:3">
      <c r="A21" s="4" t="s">
        <v>42</v>
      </c>
      <c r="B21" s="5" t="n">
        <v>7794</v>
      </c>
      <c r="C21" s="5" t="n">
        <v>-8124</v>
      </c>
    </row>
    <row r="22" spans="1:3">
      <c r="A22" s="4" t="s">
        <v>43</v>
      </c>
      <c r="B22" s="5" t="n">
        <v>-3535</v>
      </c>
      <c r="C22" s="5" t="n">
        <v>-23787</v>
      </c>
    </row>
    <row r="23" spans="1:3">
      <c r="A23" s="4" t="s">
        <v>127</v>
      </c>
      <c r="B23" s="5" t="n">
        <v>-1713</v>
      </c>
      <c r="C23" s="5" t="n">
        <v>-1506</v>
      </c>
    </row>
    <row r="24" spans="1:3">
      <c r="A24" s="4" t="s">
        <v>128</v>
      </c>
      <c r="B24" s="5" t="n">
        <v>-2146</v>
      </c>
      <c r="C24" s="5" t="n">
        <v>2295</v>
      </c>
    </row>
    <row r="25" spans="1:3">
      <c r="A25" s="4" t="s">
        <v>129</v>
      </c>
      <c r="B25" s="5" t="n">
        <v>65935</v>
      </c>
      <c r="C25" s="5" t="n">
        <v>32693</v>
      </c>
    </row>
    <row r="26" spans="1:3">
      <c r="A26" s="3" t="s">
        <v>130</v>
      </c>
    </row>
    <row r="27" spans="1:3">
      <c r="A27" s="4" t="s">
        <v>131</v>
      </c>
      <c r="B27" s="5" t="n">
        <v>-7787</v>
      </c>
      <c r="C27" s="5" t="n">
        <v>-8995</v>
      </c>
    </row>
    <row r="28" spans="1:3">
      <c r="A28" s="4" t="s">
        <v>132</v>
      </c>
      <c r="B28" s="5" t="n">
        <v>0</v>
      </c>
      <c r="C28" s="5" t="n">
        <v>602</v>
      </c>
    </row>
    <row r="29" spans="1:3">
      <c r="A29" s="4" t="s">
        <v>133</v>
      </c>
      <c r="B29" s="5" t="n">
        <v>-4220</v>
      </c>
      <c r="C29" s="5" t="n">
        <v>-6884</v>
      </c>
    </row>
    <row r="30" spans="1:3">
      <c r="A30" s="4" t="s">
        <v>134</v>
      </c>
      <c r="B30" s="5" t="n">
        <v>0</v>
      </c>
      <c r="C30" s="5" t="n">
        <v>1000</v>
      </c>
    </row>
    <row r="31" spans="1:3">
      <c r="A31" s="4" t="s">
        <v>135</v>
      </c>
      <c r="B31" s="5" t="n">
        <v>-12007</v>
      </c>
      <c r="C31" s="5" t="n">
        <v>-14277</v>
      </c>
    </row>
    <row r="32" spans="1:3">
      <c r="A32" s="3" t="s">
        <v>136</v>
      </c>
    </row>
    <row r="33" spans="1:3">
      <c r="A33" s="4" t="s">
        <v>137</v>
      </c>
      <c r="B33" s="5" t="n">
        <v>-95</v>
      </c>
      <c r="C33" s="5" t="n">
        <v>-4861</v>
      </c>
    </row>
    <row r="34" spans="1:3">
      <c r="A34" s="4" t="s">
        <v>138</v>
      </c>
      <c r="B34" s="5" t="n">
        <v>-44375</v>
      </c>
      <c r="C34" s="5" t="n">
        <v>-19375</v>
      </c>
    </row>
    <row r="35" spans="1:3">
      <c r="A35" s="4" t="s">
        <v>139</v>
      </c>
      <c r="B35" s="5" t="n">
        <v>10000</v>
      </c>
      <c r="C35" s="5" t="n">
        <v>15000</v>
      </c>
    </row>
    <row r="36" spans="1:3">
      <c r="A36" s="4" t="s">
        <v>140</v>
      </c>
      <c r="B36" s="5" t="n">
        <v>0</v>
      </c>
      <c r="C36" s="5" t="n">
        <v>-9542</v>
      </c>
    </row>
    <row r="37" spans="1:3">
      <c r="A37" s="4" t="s">
        <v>141</v>
      </c>
      <c r="B37" s="5" t="n">
        <v>-28618</v>
      </c>
      <c r="C37" s="5" t="n">
        <v>-14562</v>
      </c>
    </row>
    <row r="38" spans="1:3">
      <c r="A38" s="4" t="s">
        <v>142</v>
      </c>
      <c r="B38" s="5" t="n">
        <v>5055</v>
      </c>
      <c r="C38" s="5" t="n">
        <v>11962</v>
      </c>
    </row>
    <row r="39" spans="1:3">
      <c r="A39" s="4" t="s">
        <v>143</v>
      </c>
      <c r="B39" s="5" t="n">
        <v>-58033</v>
      </c>
      <c r="C39" s="5" t="n">
        <v>-21378</v>
      </c>
    </row>
    <row r="40" spans="1:3">
      <c r="A40" s="4" t="s">
        <v>144</v>
      </c>
      <c r="B40" s="5" t="n">
        <v>-1205</v>
      </c>
      <c r="C40" s="5" t="n">
        <v>660</v>
      </c>
    </row>
    <row r="41" spans="1:3">
      <c r="A41" s="4" t="s">
        <v>145</v>
      </c>
      <c r="B41" s="5" t="n">
        <v>-5310</v>
      </c>
      <c r="C41" s="5" t="n">
        <v>-2302</v>
      </c>
    </row>
    <row r="42" spans="1:3">
      <c r="A42" s="4" t="s">
        <v>146</v>
      </c>
      <c r="B42" s="5" t="n">
        <v>33327</v>
      </c>
      <c r="C42" s="5" t="n">
        <v>30929</v>
      </c>
    </row>
    <row r="43" spans="1:3">
      <c r="A43" s="4" t="s">
        <v>147</v>
      </c>
      <c r="B43" s="5" t="n">
        <v>28017</v>
      </c>
      <c r="C43" s="5" t="n">
        <v>28627</v>
      </c>
    </row>
    <row r="44" spans="1:3">
      <c r="A44" s="3" t="s">
        <v>148</v>
      </c>
    </row>
    <row r="45" spans="1:3">
      <c r="A45" s="4" t="s">
        <v>149</v>
      </c>
      <c r="B45" s="5" t="n">
        <v>5695</v>
      </c>
      <c r="C45" s="5" t="n">
        <v>6722</v>
      </c>
    </row>
    <row r="46" spans="1:3">
      <c r="A46" s="4" t="s">
        <v>150</v>
      </c>
      <c r="B46" s="5" t="n">
        <v>4855</v>
      </c>
      <c r="C46" s="5" t="n">
        <v>3554</v>
      </c>
    </row>
    <row r="47" spans="1:3">
      <c r="A47" s="3" t="s">
        <v>151</v>
      </c>
    </row>
    <row r="48" spans="1:3">
      <c r="A48" s="4" t="s">
        <v>152</v>
      </c>
      <c r="B48" s="7" t="n">
        <v>1373</v>
      </c>
      <c r="C48" s="7" t="n">
        <v>34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9"/>
  </cols>
  <sheetData>
    <row r="1" spans="1:7">
      <c r="A1" s="1" t="s">
        <v>153</v>
      </c>
      <c r="B1" s="2" t="s">
        <v>154</v>
      </c>
      <c r="C1" s="2" t="s">
        <v>155</v>
      </c>
      <c r="D1" s="2" t="s">
        <v>156</v>
      </c>
      <c r="E1" s="2" t="s">
        <v>157</v>
      </c>
      <c r="F1" s="2" t="s">
        <v>158</v>
      </c>
      <c r="G1" s="2" t="s">
        <v>159</v>
      </c>
    </row>
    <row r="2" spans="1:7">
      <c r="A2" s="3" t="s">
        <v>160</v>
      </c>
    </row>
    <row r="3" spans="1:7">
      <c r="A3" s="4" t="s">
        <v>161</v>
      </c>
      <c r="B3" s="7" t="n">
        <v>24848</v>
      </c>
      <c r="E3" s="7" t="n">
        <v>24848</v>
      </c>
    </row>
    <row r="4" spans="1:7">
      <c r="A4" s="4" t="s">
        <v>162</v>
      </c>
      <c r="B4" s="5" t="n">
        <v>230939</v>
      </c>
      <c r="C4" s="5" t="n">
        <v>230939</v>
      </c>
    </row>
    <row r="5" spans="1:7">
      <c r="A5" s="4" t="s">
        <v>163</v>
      </c>
      <c r="B5" s="7" t="n">
        <v>472898</v>
      </c>
      <c r="C5" s="7" t="n">
        <v>298</v>
      </c>
      <c r="D5" s="7" t="n">
        <v>1375391</v>
      </c>
      <c r="E5" s="5" t="n">
        <v>-672561</v>
      </c>
      <c r="F5" s="7" t="n">
        <v>-244239</v>
      </c>
      <c r="G5" s="7" t="n">
        <v>14009</v>
      </c>
    </row>
    <row r="6" spans="1:7">
      <c r="A6" s="3" t="s">
        <v>160</v>
      </c>
    </row>
    <row r="7" spans="1:7">
      <c r="A7" s="4" t="s">
        <v>164</v>
      </c>
      <c r="C7" s="5" t="n">
        <v>10395</v>
      </c>
    </row>
    <row r="8" spans="1:7">
      <c r="A8" s="4" t="s">
        <v>165</v>
      </c>
      <c r="B8" s="5" t="n">
        <v>5055</v>
      </c>
      <c r="C8" s="7" t="n">
        <v>11</v>
      </c>
      <c r="D8" s="5" t="n">
        <v>5044</v>
      </c>
    </row>
    <row r="9" spans="1:7">
      <c r="A9" s="4" t="s">
        <v>122</v>
      </c>
      <c r="B9" s="5" t="n">
        <v>15972</v>
      </c>
      <c r="D9" s="5" t="n">
        <v>15972</v>
      </c>
    </row>
    <row r="10" spans="1:7">
      <c r="A10" s="4" t="s">
        <v>166</v>
      </c>
      <c r="C10" s="5" t="n">
        <v>-2516</v>
      </c>
    </row>
    <row r="11" spans="1:7">
      <c r="A11" s="4" t="s">
        <v>141</v>
      </c>
      <c r="B11" s="5" t="n">
        <v>-27651</v>
      </c>
      <c r="F11" s="5" t="n">
        <v>-27651</v>
      </c>
    </row>
    <row r="12" spans="1:7">
      <c r="A12" s="4" t="s">
        <v>167</v>
      </c>
      <c r="B12" s="5" t="n">
        <v>-6101</v>
      </c>
      <c r="G12" s="5" t="n">
        <v>-6101</v>
      </c>
    </row>
    <row r="13" spans="1:7">
      <c r="A13" s="4" t="s">
        <v>104</v>
      </c>
      <c r="B13" s="5" t="n">
        <v>1008</v>
      </c>
      <c r="G13" s="5" t="n">
        <v>1008</v>
      </c>
    </row>
    <row r="14" spans="1:7">
      <c r="A14" s="4" t="s">
        <v>92</v>
      </c>
      <c r="B14" s="7" t="n">
        <v>33083</v>
      </c>
      <c r="E14" s="5" t="n">
        <v>33083</v>
      </c>
    </row>
    <row r="15" spans="1:7">
      <c r="A15" s="4" t="s">
        <v>168</v>
      </c>
      <c r="B15" s="5" t="n">
        <v>238818</v>
      </c>
      <c r="C15" s="5" t="n">
        <v>238818</v>
      </c>
    </row>
    <row r="16" spans="1:7">
      <c r="A16" s="4" t="s">
        <v>169</v>
      </c>
      <c r="B16" s="7" t="n">
        <v>519112</v>
      </c>
      <c r="C16" s="7" t="n">
        <v>309</v>
      </c>
      <c r="D16" s="7" t="n">
        <v>1396407</v>
      </c>
      <c r="E16" s="7" t="n">
        <v>-614630</v>
      </c>
      <c r="F16" s="7" t="n">
        <v>-271890</v>
      </c>
      <c r="G16" s="7" t="n">
        <v>89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08:11Z</dcterms:created>
  <dcterms:modified xmlns:dcterms="http://purl.org/dc/terms/" xmlns:xsi="http://www.w3.org/2001/XMLSchema-instance" xsi:type="dcterms:W3CDTF">2018-08-01T16:08:11Z</dcterms:modified>
</cp:coreProperties>
</file>